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Investments" sheetId="7" state="visible" r:id="rId7"/>
    <sheet xmlns:r="http://schemas.openxmlformats.org/officeDocument/2006/relationships" name="Fair Values of Financial Instru" sheetId="8" state="visible" r:id="rId8"/>
    <sheet xmlns:r="http://schemas.openxmlformats.org/officeDocument/2006/relationships" name="Income Tax Matters" sheetId="9" state="visible" r:id="rId9"/>
    <sheet xmlns:r="http://schemas.openxmlformats.org/officeDocument/2006/relationships" name="Reinsurance" sheetId="10" state="visible" r:id="rId10"/>
    <sheet xmlns:r="http://schemas.openxmlformats.org/officeDocument/2006/relationships" name="Deposit-Type Contracts" sheetId="11" state="visible" r:id="rId11"/>
    <sheet xmlns:r="http://schemas.openxmlformats.org/officeDocument/2006/relationships" name="Commitments and Contingencies" sheetId="12" state="visible" r:id="rId12"/>
    <sheet xmlns:r="http://schemas.openxmlformats.org/officeDocument/2006/relationships" name="Statutory Net Income and Surplu" sheetId="13" state="visible" r:id="rId13"/>
    <sheet xmlns:r="http://schemas.openxmlformats.org/officeDocument/2006/relationships" name="Surplus Not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Nature of Operations and Summ17" sheetId="17" state="visible" r:id="rId17"/>
    <sheet xmlns:r="http://schemas.openxmlformats.org/officeDocument/2006/relationships" name="Nature of Operations and Summ18" sheetId="18" state="visible" r:id="rId18"/>
    <sheet xmlns:r="http://schemas.openxmlformats.org/officeDocument/2006/relationships" name="Investments (Tables)" sheetId="19" state="visible" r:id="rId19"/>
    <sheet xmlns:r="http://schemas.openxmlformats.org/officeDocument/2006/relationships" name="Fair Values of Financial Inst20" sheetId="20" state="visible" r:id="rId20"/>
    <sheet xmlns:r="http://schemas.openxmlformats.org/officeDocument/2006/relationships" name="Income Tax Matters (Tables)" sheetId="21" state="visible" r:id="rId21"/>
    <sheet xmlns:r="http://schemas.openxmlformats.org/officeDocument/2006/relationships" name="Reinsurance (Tables)" sheetId="22" state="visible" r:id="rId22"/>
    <sheet xmlns:r="http://schemas.openxmlformats.org/officeDocument/2006/relationships" name="Deposit-Type Contracts (Tables)" sheetId="23" state="visible" r:id="rId23"/>
    <sheet xmlns:r="http://schemas.openxmlformats.org/officeDocument/2006/relationships" name="Commitments and Contingencies (" sheetId="24" state="visible" r:id="rId24"/>
    <sheet xmlns:r="http://schemas.openxmlformats.org/officeDocument/2006/relationships" name="Surplus Notes (Tables)" sheetId="25" state="visible" r:id="rId25"/>
    <sheet xmlns:r="http://schemas.openxmlformats.org/officeDocument/2006/relationships" name="Subsequent Events (Tables)" sheetId="26" state="visible" r:id="rId26"/>
    <sheet xmlns:r="http://schemas.openxmlformats.org/officeDocument/2006/relationships" name="Nature of Operations and Summ27" sheetId="27" state="visible" r:id="rId27"/>
    <sheet xmlns:r="http://schemas.openxmlformats.org/officeDocument/2006/relationships" name="Nature of Operations and Summ28" sheetId="28" state="visible" r:id="rId28"/>
    <sheet xmlns:r="http://schemas.openxmlformats.org/officeDocument/2006/relationships" name="Investments (Schedule of Availa" sheetId="29" state="visible" r:id="rId29"/>
    <sheet xmlns:r="http://schemas.openxmlformats.org/officeDocument/2006/relationships" name="Investments (Schedule of Amorti" sheetId="30" state="visible" r:id="rId30"/>
    <sheet xmlns:r="http://schemas.openxmlformats.org/officeDocument/2006/relationships" name="Investments (Schedule of Unreal" sheetId="31" state="visible" r:id="rId31"/>
    <sheet xmlns:r="http://schemas.openxmlformats.org/officeDocument/2006/relationships" name="Investments (Schedule of Fixed " sheetId="32" state="visible" r:id="rId32"/>
    <sheet xmlns:r="http://schemas.openxmlformats.org/officeDocument/2006/relationships" name="Investments (Components of Net " sheetId="33" state="visible" r:id="rId33"/>
    <sheet xmlns:r="http://schemas.openxmlformats.org/officeDocument/2006/relationships" name="Investments (Narrative) (Detail" sheetId="34" state="visible" r:id="rId34"/>
    <sheet xmlns:r="http://schemas.openxmlformats.org/officeDocument/2006/relationships" name="Fair Values of Financial Inst35" sheetId="35" state="visible" r:id="rId35"/>
    <sheet xmlns:r="http://schemas.openxmlformats.org/officeDocument/2006/relationships" name="Fair Values of Financial Inst36" sheetId="36" state="visible" r:id="rId36"/>
    <sheet xmlns:r="http://schemas.openxmlformats.org/officeDocument/2006/relationships" name="Fair Values of Financial Inst37" sheetId="37" state="visible" r:id="rId37"/>
    <sheet xmlns:r="http://schemas.openxmlformats.org/officeDocument/2006/relationships" name="Income Tax Matters (Schedule of" sheetId="38" state="visible" r:id="rId38"/>
    <sheet xmlns:r="http://schemas.openxmlformats.org/officeDocument/2006/relationships" name="Income Tax Matters (Schedule 39" sheetId="39" state="visible" r:id="rId39"/>
    <sheet xmlns:r="http://schemas.openxmlformats.org/officeDocument/2006/relationships" name="Income Tax Matters (Narrative) " sheetId="40" state="visible" r:id="rId40"/>
    <sheet xmlns:r="http://schemas.openxmlformats.org/officeDocument/2006/relationships" name="Reinsurance (Summary of Signifi" sheetId="41" state="visible" r:id="rId41"/>
    <sheet xmlns:r="http://schemas.openxmlformats.org/officeDocument/2006/relationships" name="Reinsurance (Schedule of Signif" sheetId="42" state="visible" r:id="rId42"/>
    <sheet xmlns:r="http://schemas.openxmlformats.org/officeDocument/2006/relationships" name="Reinsurance (Narrative) (Detail" sheetId="43" state="visible" r:id="rId43"/>
    <sheet xmlns:r="http://schemas.openxmlformats.org/officeDocument/2006/relationships" name="Deposit-Type Contracts (Details" sheetId="44" state="visible" r:id="rId44"/>
    <sheet xmlns:r="http://schemas.openxmlformats.org/officeDocument/2006/relationships" name="Commitments and Contingencies45" sheetId="45" state="visible" r:id="rId45"/>
    <sheet xmlns:r="http://schemas.openxmlformats.org/officeDocument/2006/relationships" name="Statutory Net Income and Surp46" sheetId="46" state="visible" r:id="rId46"/>
    <sheet xmlns:r="http://schemas.openxmlformats.org/officeDocument/2006/relationships" name="Surplus Notes (Summary of Surpl" sheetId="47" state="visible" r:id="rId47"/>
    <sheet xmlns:r="http://schemas.openxmlformats.org/officeDocument/2006/relationships" name="Surplus Notes (Narrative) (Deta" sheetId="48" state="visible" r:id="rId48"/>
    <sheet xmlns:r="http://schemas.openxmlformats.org/officeDocument/2006/relationships" name="Related Party Transactions (Det" sheetId="49" state="visible" r:id="rId49"/>
    <sheet xmlns:r="http://schemas.openxmlformats.org/officeDocument/2006/relationships" name="Subsequent Events (Narrative) (" sheetId="50" state="visible" r:id="rId50"/>
    <sheet xmlns:r="http://schemas.openxmlformats.org/officeDocument/2006/relationships" name="Subsequent Events (Schedule of " sheetId="51" state="visible" r:id="rId51"/>
  </sheets>
  <definedNames/>
  <calcPr calcId="124519" fullCalcOnLoad="1"/>
</workbook>
</file>

<file path=xl/sharedStrings.xml><?xml version="1.0" encoding="utf-8"?>
<sst xmlns="http://schemas.openxmlformats.org/spreadsheetml/2006/main" uniqueCount="482">
  <si>
    <t>Document and Entity Information - shares</t>
  </si>
  <si>
    <t>3 Months Ended</t>
  </si>
  <si>
    <t>Mar. 31, 2018</t>
  </si>
  <si>
    <t>May 01, 2018</t>
  </si>
  <si>
    <t>Document and Entity Information [Abstract]</t>
  </si>
  <si>
    <t>Entity Registrant Name</t>
  </si>
  <si>
    <t>MIDWEST HOLDING INC.</t>
  </si>
  <si>
    <t>Entity Central Index Key</t>
  </si>
  <si>
    <t>Current Fiscal Year End Date</t>
  </si>
  <si>
    <t>--12-31</t>
  </si>
  <si>
    <t>Entity Filer Category</t>
  </si>
  <si>
    <t>Smaller Reporting Company</t>
  </si>
  <si>
    <t>Entity Common Stock, Shares Outstanding</t>
  </si>
  <si>
    <t>Document Type</t>
  </si>
  <si>
    <t>10-Q</t>
  </si>
  <si>
    <t>Amendment Flag</t>
  </si>
  <si>
    <t>false</t>
  </si>
  <si>
    <t>Document Period End Date</t>
  </si>
  <si>
    <t>Mar. 31,
		2018</t>
  </si>
  <si>
    <t>Document Fiscal Period Focus</t>
  </si>
  <si>
    <t>Q1</t>
  </si>
  <si>
    <t>Document Fiscal Year Focus</t>
  </si>
  <si>
    <t>Consolidated Balance Sheets - USD ($)</t>
  </si>
  <si>
    <t>Dec. 31, 2017</t>
  </si>
  <si>
    <t>Investments, available for sale, at fair value</t>
  </si>
  <si>
    <t>Fixed maturities (amortized cost: $21,503,891 and $21,573,519 respectively)</t>
  </si>
  <si>
    <t>Real estate, held for investment</t>
  </si>
  <si>
    <t>Policy Loans</t>
  </si>
  <si>
    <t>Total investments</t>
  </si>
  <si>
    <t>Cash and cash equivalents</t>
  </si>
  <si>
    <t>Amounts recoverable from reinsurers</t>
  </si>
  <si>
    <t>Interest due and accrued</t>
  </si>
  <si>
    <t>Due premiums</t>
  </si>
  <si>
    <t>Deferred acquisition costs, net</t>
  </si>
  <si>
    <t>Value of business acquired, net</t>
  </si>
  <si>
    <t>Intangible assets</t>
  </si>
  <si>
    <t>Property and equipment, net</t>
  </si>
  <si>
    <t>Other assets</t>
  </si>
  <si>
    <t>Total assets</t>
  </si>
  <si>
    <t>Liabilities:</t>
  </si>
  <si>
    <t>Benefit reserves</t>
  </si>
  <si>
    <t>Policy claims</t>
  </si>
  <si>
    <t>Deposit-type contracts</t>
  </si>
  <si>
    <t>Advance premiums</t>
  </si>
  <si>
    <t>Deferred gain on coinsurance transaction</t>
  </si>
  <si>
    <t>Total policy liabilities</t>
  </si>
  <si>
    <t>Accounts payable and accrued expenses</t>
  </si>
  <si>
    <t>Surplus notes</t>
  </si>
  <si>
    <t>Total liabilities</t>
  </si>
  <si>
    <t>Commitments and Contingencies (See Note 8)</t>
  </si>
  <si>
    <t xml:space="preserve"> </t>
  </si>
  <si>
    <t>Stockholders' Equity:</t>
  </si>
  <si>
    <t>Common stock, $0.001 par value. Authorized 120,000,000 shares; issued and outstanding 22,860,701 as of March 31, 2018 and as of December 31, 2017.</t>
  </si>
  <si>
    <t>Additional paid-in capital</t>
  </si>
  <si>
    <t>Accumulated deficit</t>
  </si>
  <si>
    <t>Accumulated other comprehensive loss</t>
  </si>
  <si>
    <t>Total stockholders' equity</t>
  </si>
  <si>
    <t>Total liabilities and stockholders' equity</t>
  </si>
  <si>
    <t>Consolidated Balance Sheets (Parenthetical) - USD ($)</t>
  </si>
  <si>
    <t>Statement of Financial Position [Abstract]</t>
  </si>
  <si>
    <t>Amortized Cost</t>
  </si>
  <si>
    <t>Common stock, par value (in dollars per share)</t>
  </si>
  <si>
    <t>Common stock, shares authorized</t>
  </si>
  <si>
    <t>Common stock, shares issued</t>
  </si>
  <si>
    <t>Common stock, shares outstanding</t>
  </si>
  <si>
    <t>Consolidated Statements of Comprehensive Income (Unaudited) - USD ($)</t>
  </si>
  <si>
    <t>Mar. 31, 2017</t>
  </si>
  <si>
    <t>Income:</t>
  </si>
  <si>
    <t>Premiums</t>
  </si>
  <si>
    <t>Investment income, net of expenses</t>
  </si>
  <si>
    <t>Net realized loss on investments</t>
  </si>
  <si>
    <t>Miscellaneous income</t>
  </si>
  <si>
    <t>Total Income</t>
  </si>
  <si>
    <t>Expenses:</t>
  </si>
  <si>
    <t>Death and other benefits</t>
  </si>
  <si>
    <t>Interest credited</t>
  </si>
  <si>
    <t>(Decrease) Increase in benefit reserves</t>
  </si>
  <si>
    <t>Amortization of deferred acquisition costs</t>
  </si>
  <si>
    <t>Salaries and benefits</t>
  </si>
  <si>
    <t>Other operating expenses</t>
  </si>
  <si>
    <t>Total Expenses</t>
  </si>
  <si>
    <t>Loss before income taxes</t>
  </si>
  <si>
    <t>Income tax expense</t>
  </si>
  <si>
    <t>Net loss</t>
  </si>
  <si>
    <t>Comprehensive (loss) income :</t>
  </si>
  <si>
    <t>Unrealized (losses) income on investments arising during period</t>
  </si>
  <si>
    <t>Less: reclassification adjustment for net realized losses on investments</t>
  </si>
  <si>
    <t>Other comprehensive (loss) income</t>
  </si>
  <si>
    <t>Comprehensive loss</t>
  </si>
  <si>
    <t>Net loss per common share, basic and diluted</t>
  </si>
  <si>
    <t>Consolidated Statements of Cash Flows (Unaudited) - USD ($)</t>
  </si>
  <si>
    <t>Cash Flows from Operating Activities:</t>
  </si>
  <si>
    <t>Adjustments to arrive at cash provided by operating activities:</t>
  </si>
  <si>
    <t>Net premium and discount on investments</t>
  </si>
  <si>
    <t>Depreciation and amortization</t>
  </si>
  <si>
    <t>Deferred acquisition costs capitalized</t>
  </si>
  <si>
    <t>Net realized gains on investments</t>
  </si>
  <si>
    <t>Deferred coinsurance ceding commission</t>
  </si>
  <si>
    <t>Changes in operating assets and liabilities:</t>
  </si>
  <si>
    <t>Interest and dividends due and accrued</t>
  </si>
  <si>
    <t>Policy liabilities</t>
  </si>
  <si>
    <t>Other assets and liabilities</t>
  </si>
  <si>
    <t>Net cash used for operating activities</t>
  </si>
  <si>
    <t>Securities available for sale:</t>
  </si>
  <si>
    <t>Purchases</t>
  </si>
  <si>
    <t>Proceeds from sale or maturity</t>
  </si>
  <si>
    <t>Net change in policy loans</t>
  </si>
  <si>
    <t>Net purchases of property and equipment</t>
  </si>
  <si>
    <t>Net cash (used for) provided by investing activities</t>
  </si>
  <si>
    <t>Cash Flows from Financing Activities:</t>
  </si>
  <si>
    <t>Preferred stock dividend</t>
  </si>
  <si>
    <t>Receipts on deposit-type contracts</t>
  </si>
  <si>
    <t>Withdrawals on deposit-type contracts</t>
  </si>
  <si>
    <t>Net cash provided by financing activities</t>
  </si>
  <si>
    <t>Net (decrease) increase in cash and cash equivalents</t>
  </si>
  <si>
    <t>Cash and cash equivalents:</t>
  </si>
  <si>
    <t>Beginning</t>
  </si>
  <si>
    <t>Ending</t>
  </si>
  <si>
    <t>Nature of Operations and Summary of Significant Accounting Policies</t>
  </si>
  <si>
    <t>Accounting Policies [Abstract]</t>
  </si>
  <si>
    <t>Note 1. Nature of Operations and Summary of Significant Accounting Policies Nature of operations: Midwest Holding Inc. (“Midwest” or “the Company”) was incorporated in Nebraska on October 31, 2003 for the primary purpose of becoming a financial services company. The Company is in the life insurance business and operates through its wholly owned subsidiary, American Life &amp; Security Corp. (“American Life”). The Company has made several acquisitions of life insurance companies and related entities since 2008, all of which have been merged into the Company or into American Life. Basis of presentation: The accompanying unaudited consolidated financial statements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refore, the information contained in the Notes to Consolidated Financial Statements included in the Company’s Annual Report on Form 10-K for the year ended December 31, 2017 (“2017 Form 10-K”), should be read in connection with the reading of these interim unaudited consolidated financial statements. In the opinion of management and subject to the special note above, these statements include all normal recurring adjustments necessary for a fair presentation of the Company’s results. Operating results for the three months period ended March 31, 2018, are not necessarily indicative of the results that may be expected for the full year ending December 31, 2018. All material inter-company accounts and transactions have been eliminated in consolidation. 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 Declines in the fair value of available for 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three months ended March 31, 2018 or 2017. Investment income consists of interest, dividends, and real estate income, which are recognized on an accrual basis and amortization of premiums and discounts. 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Real estate, held for investment: Real estate, held for investment is comprised of ten condominiums in Hawaii. Real estate is carried at depreciated cost. Depreciation on residential real estate is computed on a straight-line basis over 50 years. Cash: The Company considers all liquid investments with original maturities of three months or less when purchased to be cash equivalents. At March 31, 2018 and December 31, 2017, the Company had no cash equivalents. Deferred acquisition costs: Deferred acquisition costs (“DAC”) consist of incremental direct costs, net of amounts ceded to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that no events occurred in the three months ended March 31, 2018 that suggest a review should be undertaken. The following table provides information about deferred acquisition costs for the periods ended March 31, 2018 and December 31, 2017, respectively.
March 31, 2018 December 31, 2017
Balance at beginning of period $ 2,046,864 $ 2,568,799
Capitalization of commissions, sales and issue expenses 39,142 333,940
Change in DAC due to unrealized investment losses 14,261 (14,144 )
Gross amortization (94,858 ) (404,111 )
Change in DAC due to coinsurance ceding commission - (437,620 )
Balance at end of period $ 2,005,409 $ 2,046,864 Value of business acquired: Value of business acquired (“VOBA”) represents the estimated value assigned to purchased companies or insurance in force of the assumed policy obligations at the date of acquisition of a block of policies. Recoverability of value of business acquired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that no events occurred in the three months ended March 31, 2018 that suggest a review should be undertaken.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12,558 and $16,390 for the three months ended March 31, 2018 and 2017, respectively. Accumulated depreciation totaled $906,572 and $894,014 as of March 31, 2018 and December 31, 2017,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three months ended March 31, 2018 that would indicate the carrying amounts may not be recoverable. 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March 31, 2018 or December 31, 2017. 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Policy claims are based on reported claims plus estimated incurred but not reported claims developed from trends of historical data applied to current exposure. Deposit-type contracts: Deposit-type contracts consist of amounts on deposit associated with deferred annuity riders, premium deposit funds and supplemental contracts without life contingencies. 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0.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The Company had no accruals for payments of interest and penalties at March 31, 2018 or December 31, 2017. Revenue recognition and related expenses: Revenues on traditional life insurance products consist of direct and assumed premiums reported as earned when due.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Amounts received under our multi-benefit policy form are allocated to the life insurance portion of the multi-benefit life insurance arrangement and the annuity portion based upon the signed policy. Liabilities for future policy benefits are provided and acquisition costs are amortized by associating benefits and expenses with earned premiums to recognize related profits over the life of the contracts. Acquisition costs are amortized over the premium paying period using the net level premium method. Traditional life insurance products are treated as long duration contracts, which generally remain in force for the lifetime of the insured. Comprehensive loss: Comprehensive loss is comprised of net loss and other comprehensive income (loss). Other comprehensive income (loss) includes unrealized gains and losses from marketable securities classified as available for sale, net of applicable taxes. Common and preferred stock and earnings (loss) per share: The par value per common share is $0.001 with 120,000,000 voting common shares authorized, 20,000,000 non-voting common shares authorized, and 10,000,000 preferred shares authorized. At March 31, 2018 and December 31, 2017, the Company had 22,860,701 voting common shares issued and outstanding. The Class A preferred shares were non-cumulative, non-voting and convertible by the holder to voting common shares after May, 2015, at a rate of 1.3 common shares for each preferred share (subject to customary anti-dilution adjustments). The par value per preferred share was $0.001 with 2,000,000 shares authorized. At December 31, 2017 the 74,159 Class A preferred shares outstanding were converted by the Company into 96,407 voting common shares. The Class B preferred shares were non-cumulative, non-voting and convertible by the holder or the Company to voting common shares after May 1, 2017 at a rate of 2.0 common shares for each preferred share. The par value per preferred share was $0.001 with 1,000,000 shares authorized. The stated annual dividend rate on the Class B preferred shares was 7%. Dividends totaling $30,544 were paid as of June 30, 2017. On June 15, 2017, the 102,669 outstanding Class B preferred shares were converted by the Company into 205,338 voting common shares. Earnings (loss) per share attributable to the Company’s common stockholders were computed based on the weighted average number of shares outstanding during each period. The weighted average number of shares outstanding during the three months ended March 31, 2018 and 2017 were 22,860,701 and 22,558,956 shares, respectively. New accounting standards: In June 2016, the Financial Accounting Standards Board (“FASB”) issued Accounting Standards Update (“ASU”) 2016-13, Financial Instruments – Credit Losses (Topic 326). Under the new guidance,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19. We are currently evaluating the impact of our pending adoption of the new standard on our consolidated financial statements. In February 2016, the FASB issued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t>
  </si>
  <si>
    <t>Investments</t>
  </si>
  <si>
    <t>Marketable Securities [Abstract]</t>
  </si>
  <si>
    <t>Note 2. Investments The cost or amortized cost and estimated fair value of investments classified as available-for-sale as of March 31, 2018 and December 31, 2017 are as follows:
Cost or Gross Gross
Amortized Unrealized Unrealized Estimated
Cost Gains Losses Fair Value
March 31, 2018:
Fixed maturities:
U.S. government obligations $ 2,127,142 $ - $ 140,505 $ 1,986,637
Mortgage-back securities 1,300,212 - 56,143 1,244,069
States and political subdivisions -- general obligations 268,805 - 3,649 265,156
States and political subdivisions -- special revenue 25,318 - 214 25,104
Corporate 17,782,414 7,533 962,124 16,827,823
Total fixed maturities $ 21,503,891 $ 7,533 $ 1,162,635 $ 20,348,789
December 31, 2017:
Fixed maturities:
U.S. government obligations $ 2,132,441 $ - $ 102,343 $ 2,030,098
Mortgage-back securities 1,365,684 - 47,103 1,318,581
States and political subdivisions -- general obligations 269,884 1,123 1,020 269,987
States and political subdivisions -- special revenue 25,347 38 - 25,385
Corporate 17,780,163 44,037 462,344 17,361,856
Total fixed maturities $ 21,573,519 $ 45,198 $ 612,810 $ 21,005,907 The Company has two securities that individually exceed 10% of the total of the state and political subdivisions categories as of March 31, 2018. The amortized cost, fair value, credit ratings, and description of each security is as follows:
Amortized Estimated
Cost Fair Value Credit Rating
March 31, 2018:
Fixed maturities:
States and political subdivisions -- general obligations
Bellingham Wash $ 109,671 $ 106,363 AA+
Longview Washington Refunding 159,134 158,793 Aa3
Total $ 268,805 $ 265,156 The following table summarizes, for all securities in an unrealized loss position at March 31, 2018 and December 31, 2017, the estimated fair value, pre-tax gross unrealized loss and number of securities by length of time that those securities have been continuously in an unrealized loss position.
March 31, 2018 December 31, 2017
Gross Number Gross Number
Estimated Unrealized of Estimated Unrealized of
Fair Value Loss Securities (1) Fair Value Loss Securities (1)
Fixed Maturities:
Less than 12 months:
U.S. government obligations $ 254,346 $ 20,816 2 $ 262,662 $ 13,877 2
Mortgage-back securities 1,244,069 56,143 19 1,318,581 47,103 19
States and political subdivisions -- general obligations 265,156 3,649 2 108,917 1,020 1
States and political subdivisions -- special revenue 25,104 214 1 - - -
Corporate 10,680,779 471,058 55 7,511,874 133,061 35
Greater than 12 months:
U.S. government obligations 1,732,291 119,689 10 1,767,435 88,466 10
Corporate 5,886,070 491,066 37 7,144,231 329,283 42
Total fixed maturities $ 20,087,815 $ 1,162,635 126 $ 18,113,700 $ 612,810 109
(1) Based on our review of the securities in an unrealized loss position at March 31, 2018 and December 31, 2017, no other-than-temporary impairments were deemed necessary. Management believes that the Company will fully recover its cost basis in the securities held at March 31, 2018,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 The amortized cost and estimated fair value of fixed maturities at March 31, 2018, by contractual maturity, are shown below. Expected maturities may differ from contractual maturities because issuers may have the right to call or prepay obligations with or without call or prepayment penalties.
Amortized Estimated
Cost Fair Value
Due in one year or less $ 200,819 $ 198,962
Due after one year through five years 1,450,714 1,392,599
Due after five years through ten years 6,427,610 6,045,849
Due after ten years 13,424,748 12,711,379
$ 21,503,891 $ 20,348,789 The Company is required to hold assets on deposit for the benefit of policyholders in accordance with statutory rules and regulations. At March 31, 2018 and December 31, 2017, these required deposits had a total amortized cost of $3,281,240 and $3,287,932 and fair values of $3,085,185 and $3,167,727, respectively. The components of net investment income for the three months ended March 31, 2018 and 2017 are as follows:
Three months ended March 31,
2018 2017
Fixed maturities $ 200,106 $ 264,581
Other 14,711 16,007
214,817 280,588
Less investment expenses (11,356 ) (25,908 )
Investment income, net of expenses $ 203,461 $ 254,680 Proceeds for the three months ended March 31, 2018 and 2017 from sales of investments classified as available-for-sale were $3,312,368 and $4,712,145, respectively. Gross gains of $24,910 and $10,141 and gross losses of $74,581 and $45,645 were realized on those sales during the three months ended March 31, 2018 and 2017, respectively.</t>
  </si>
  <si>
    <t>Fair Values of Financial Instruments</t>
  </si>
  <si>
    <t>Investments, All Other Investments [Abstract]</t>
  </si>
  <si>
    <t>Note 3.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Fixed maturities: Fixed maturities are recorded at fair value on a recurring basis utilizing a third-party pricing source. The valuations are reviewed and validated quarterly through random testing by comparisons to separate pricing models or other third party pricing services. For the period ended March 31, 2018, there were no material changes to the valuation methods or assumptions used to determine fair values, and no broker or third party prices were changed from the values received. Securities with prices based on validated quotes from pricing services are reflected within Level 2. Cash: The carrying value of cash and cash equivalents and short-term investments approximate the fair value because of the short maturity of the instruments. Policy loans: Policy loans are stated at unpaid principal balances. As these loans are fully collateralized by the cash surrender value of the underlying insurance policies, the carrying value of the policy loans approximates their fair value. Policy loans are categorized as Level 3 in the fair value hierarchy. Deposit-type contracts: The fair value for direct and assumed liabilities under deposit-type insurance contracts (accumulation annuities) is calculated using a discounted cash flow approach. Cash flows are projected using actuarial assumptions and discounted to the valuation date using risk-free rates adjusted for credit risk and nonperformance risk of the liabilities. These liabilities are categorized as Level 3 in the fair value hierarchy. Surplus notes: The fair value for surplus notes is calculated using a discounted cash flow approach. Cash flows are projected utilizing scheduled repayments and discounted to the valuation date using market rates currently available for debt with similar remaining maturities. These notes are structured such that all interest is paid at maturity. In the following fair value tables, the Company has included accrued interest expense, which is recorded in the accounts payable and accrued expenses, of approximately $301,930 and $293,922 in carrying value of the surplus notes as of March 31, 2018 and December 31, 2017, respectively. These liabilities are categorized as Level 3 in the fair value hierarchy. The following table presents the Company’s fair value hierarchy for those financial instruments measured at fair value on a recurring basis as of March 31, 2018 and December 31, 2017.
Significant
Quoted Other Significant
Markets Inputs Inputs Fair
(Level 1) (Level 2) (Level 3) Value
March 31, 2018
Fixed maturities:
U.S. government obligations $ - $ 1,986,637 $ - $ 1,986,637
Mortgage-back securities - 1,244,069 - 1,244,069
States and political subdivisions - general obligations - 265,156 - 265,156
States and political subdivisions - special revenue - 25,104 - 25,104
Corporate - 16,827,823 - 16,827,823
Total fixed maturities $ - $ 20,348,789 $ - $ 20,348,789
December 31, 2017
Fixed maturities:
U.S. government obligations $ - $ 2,030,098 $ - $ 2,030,098
Mortgage-back securities - 1,318,581 - 1,318,581
States and political subdivisions - general obligations - 269,987 - 269,987
States and political subdivisions - special revenue - 25,385 - 25,385
Corporate - 17,361,856 - 17,361,856
Total fixed maturities $ - $ 21,005,907 $ - $ 21,005,907 There were no transfers of financial instruments between any levels during the three months ended March 31, 2018 or during the year ended December 31, 2017.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There were no financial assets or financial liabilities measured at fair value on a non-recurring basis. The following disclosure contains the carrying values, estimated fair values and their corresponding placement in the fair value hierarchy, for financial assets and financial liabilities as of March 31, 2018 and December 31, 2017, respectively:
March 31, 2018
Fair Value Measurements Using
Quoted Prices in
Active Markets Significant Other Significant
for Identical Assets Observable Unobservable
Carrying and Liabilities Inputs Inputs Fair
Amount (Level 1) (Level 2) (Level 3) Value
Assets:
Policy loans $ 431,755 $ - $ - $ 431,755 $ 431,755
Cash 505,220 505,220 - - 505,220
Liabilities:
Policyholder deposits (Deposit-type contracts) 18,860,160 - - 18,860,160 18,860,160
Surplus notes and accrued interest payable 851,930 - - 851,930 851,930
December 31, 2017
Fair Value Measurements Using
Quoted Prices in
Active Markets Significant Other Significant
for Identical Assets Observable Unobservable
Carrying and Liabilities Inputs Inputs Fair
Amount (Level 1) (Level 2) (Level 3) Value
Assets:
Policy loans $ 435,196 $ - $ - $ 435,196 $ 435,196
Cash 951,527 951,527 - - 951,527
Liabilities:
Policyholder deposits (Deposit-type contracts) 18,421,055 - - 18,421,055 18,421,055
Surplus notes and accrued interest payable 843,922 - - 843,922 843,922</t>
  </si>
  <si>
    <t>Income Tax Matters</t>
  </si>
  <si>
    <t>Income Tax Disclosure [Abstract]</t>
  </si>
  <si>
    <t>Note 4. Income Tax Matters Significant components of the Company’s deferred tax assets and liabilities as of March 31, 2018 and December 31, 2017 are as follows:
March 31, 2018 December 31, 2017
Deferred tax assets:
Loss carryforwards $ 5,990,586 $ 5,782,279
Capitalized costs 305,137 317,026
Unrealized losses on investments 246,655 123,454
Benefit reserves 656,853 655,954
Total deferred tax assets 7,199,231 6,878,713
Less valuation allowance (6,574,445 ) (6,240,192 )
Total deferred tax assets, net of valuation allowance 624,786 638,521
Deferred tax liabilities:
Policy acquisition costs 269,503 264,231
Due premiums 118,483 133,525
Value of business acquired 86,036 89,765
Intangible assets 147,000 147,000
Property and equipment 3,764 4,000
Total deferred tax liabilities 624,786 638,521
Net deferred tax assets $ - $ - At March 31, 2018 and December 31, 2017, the Company recorded a valuation allowance of $6,574,445 $6,240,192 Loss carryforwards for tax purposes as of March 31, 2018, have expiration dates that range from 2024 through 2036. There was no income tax expense for the three months ended March 31, 2018 and 2017. This differed from the amounts computed by applying the statutory U.S. federal income tax rate of 21% to pretax income, as a result of the following:
Three months ended March 31
2018 2017
Computed expected income tax benefit $ (155,816 ) $ (354,927 )
Increase (reduction) in income taxes resulting from:
Meals, entertainment and political contributions 1,957 2,877
Other (57,193 ) 236
(55,236 ) 3,113
Tax benefit before valuation allowance (211,052 ) (351,814 )
Change in valuation allowance 211,052 351,814
Net income tax expenses $ - $ -</t>
  </si>
  <si>
    <t>Reinsurance</t>
  </si>
  <si>
    <t>Reinsurance Disclosures [Abstract]</t>
  </si>
  <si>
    <t>Note 5. Reinsurance A summary of significant reinsurance amounts affecting the accompanying consolidated financial statements as of March 31, 2018 and December 31, 2017 and for the three months ended March 31, 2018 and 2017 is as follows:
March 31, 2018 December 31, 2017
Balance sheets:
Benefit and claim reserves assumed $ 2,620,723 $ 2,638,477
Benefit and claim reserves ceded 22,721,637 21,855,266
Three months ended March 31,
2018 2017
Statements of comprehensive income:
Premiums assumed $ 6,236 $ 6,514
Premiums ceded 342,509 50,015
Benefits assumed 59,270 15,766
Benefits ceded 61,076 115,846
Commissions assumed 6 10
Commissions ceded 1,934 - The following table provides a summary of the significant reinsurance balances recoverable on paid and unpaid policy claims by reinsurer along with the A.M. Best credit rating as of March 31, 2018:
Recoverable on Total Amount
Recoverable Recoverable Benefit Ceded Recoverable
AM Best on Paid on Unpaid Reserves/Deposit- Due/Advance from
Reinsurer Rating Losses Losses type Contracts Premiums Reinsurer
Optimum Re Insurance Company A- $ - $ 6,877 $ 94,926 $ - $ 101,803
Sagicor Life Insurance Company A- - 279,115 12,196,175 244,128 12,231,162
US Alliance Life and Security Company NR - 8,000 10,477,970 97,298 10,388,672
$ - $ 293,992 $ 22,769,071 $ 341,426 $ 22,721,637 Effective September 30, 2017, American Life entered into an indemnity coinsurance transaction with US Alliance Life and Security Company (ÂUS AllianceÂ) Alliance. as of September 30, 2017 The ceding commission of $1,850,000 first reduced DAC of $437,620 and VOBA of $1,085,811 which had been held on our books from the Great Plains Life and First Wyoming Life acquisitions. The remaining $967,521 has been reflected as a deferred gain, which will be recognized into income over the expected duration of the Great Plains Life and First Wyoming Life blocks of business. At March 31, 2018 and December 31, 2017, total benefit reserves, policy claims, deposit-type contracts, and due premiums ceded by American Life to Sagicor were $12,231,162 and $12,320,695, respectively. At March 31, 2018 and December 31, 2017, total benefit reserves, policy claims, deposit-type contracts, and due premiums ceded by American Life to US Alliance was $10,388,672 and $9,426,203 The use of reinsurance does not relieve American Life of its primary liability to pay the full amount of the insurance benefit in the event of the failure of a reinsurer to honor its contractual obligation. No reinsurer of business ceded by American Life has failed to pay policy claims (individually or in the aggregate) with respect to our ceded business. American Life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American Life believes that any reinsurer would not be able to satisfy its obligations with American Life, a separate contingency reserve may be established. At March 31, 2018 and December 31, 2017, no contingency reserve was established.</t>
  </si>
  <si>
    <t>Deposit-Type Contracts</t>
  </si>
  <si>
    <t>Separate Accounts Disclosure [Abstract]</t>
  </si>
  <si>
    <t>Note 6. Deposit-Type Contracts The Company’s deposit-type contracts represent the contract value that has accrued to the benefit of the policyholder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the quarter ended March 31, 2018 and the year ended December 31, 2017:
March 31, 2018 December 31, 2017
Beginning balance $ 18,421,055 $ 16,012,567
US Alliance 220,202 -
Deposits received 312,611 2,511,107
Investment earnings 121,507 808,085
Withdrawals (213,215 ) (899,799 )
Contract Charges (2,000 ) (10,905 )
Ending balance $ 18,860,160 $ 18,421,055 Under the terms of American Life’s coinsurance agreement with Security National Life Insurance or SNL, American Life assumes certain deposit-type contract obligations, as shown in the table above. The remaining deposits, withdrawals and interest credited represent those for American Lif’s direct business. Additionally, American Life cedes 100% of the Great Plains Life and First Wyoming Life’s block of business to US Alliance. Accordingly, this amount is presented within the corresponding single line above.</t>
  </si>
  <si>
    <t>Commitments and Contingencies</t>
  </si>
  <si>
    <t>Commitments and Contingencies Disclosure [Abstract]</t>
  </si>
  <si>
    <t>Note 7. Commitments and Contingencies Legal Proceedings: We are involved in litigation incidental to our operations from time to time. We are not presently a party to any legal proceedings other than litigation arising in the ordinary course of our business, and we are not aware of any claims that could materially affect our financial position or results of operations. Regulatory Matters : State regulatory bodies and other regulatory bodies regularly make inquiries and conduct examinations or investigations concerning the Company’s compliance with laws in relation to, but not limited to, insurance and securities Office Lease: The Company leases office space in Lincoln, Nebraska under an agreement executed October 17, 2013 that expires on January 31, 2024. The Company executed an amendment to its lease for an additional 2,876 square feet of office space on October 23, 2015, which expired on May 31, 2017. Rent expense for the three months ended March 31, 2018 and 2017 was $47,461 and $56,219, respectively. Future minimum lease payments for the remainder of 2017 and the subsequent years are as follows:
2018 $ 102,418
2019 141,412
2020 146,477
2021 151,543
2022 156,608
Later years 175,182
Total $ 873,640</t>
  </si>
  <si>
    <t>Statutory Net Income and Surplus</t>
  </si>
  <si>
    <t>Statutory Net Income and Surplus [Abstract]</t>
  </si>
  <si>
    <t>Note 8. Statutory Net Income and Surplus American Life is required to prepare statutory financial statements in accordance with statutory accounting practices prescribed or permitted by the Nebraska Department of Insurance.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Effective September 30, 2017, American Life entered into a coinsurance agreement with US Alliance to cede 100% of the First Wyoming Lif’s and Great Plains Lif’s blocks of business. American Lif’s statutory net loss for the quarters ended March 31, 2018 and 2017 were $651,716 and $722,991, respectively. Capital and surplus of American Life as of March 31, 2018 and December 31, 2017 was $2,321,219 and $2,962,885, respectively.</t>
  </si>
  <si>
    <t>Surplus Notes</t>
  </si>
  <si>
    <t>Surplus Notes [Abstract]</t>
  </si>
  <si>
    <t>Note 9. Surplus Notes The following provides a summary of the Company’s surplus notes along with issue dates, maturity dates, face amounts, and interest rates as of March 31, 2018:
Annual
Creditor Issue Date Maturity Date Face Amount Interest Rate
David G. Elmore September 1, 2006 September 1, 2016 $ 250,000 7%
David G. Elmore August 4, 2011 August 1, 2016 300,000 5% Any payments and/or repayments must be approved by the Nebraska Department of Insurance. As of March 31, 2018, the Company had accrued $301,930 of interest expense under accounts payable and accrued expenses on the consolidated balance sheet. No payments were made in the three months ended March 31, 2018, or during the year ended December 31, 2017. The surplus notes for $300,000 $250,000</t>
  </si>
  <si>
    <t>Related Party Transactions</t>
  </si>
  <si>
    <t>Related Party Transactions [Abstract]</t>
  </si>
  <si>
    <t>Note 10. Related Party Transactions The Company commenced its third party administrative (“TPA”) services in 2012 as an additional revenue source. These services are offered to non-consolidated entities. These agreements, for various levels of administrative services on behalf of each company, generate fee income for the Company. Services provided vary based on their needs and can include some or all aspects of back-office accounting and policy administration. We have been able to perform our TPA services using our existing in-house resources. Fees earned during the three months ended March 31, 2018 and 2017 amounted to $24,240 and $16,500, respectively.</t>
  </si>
  <si>
    <t>Subsequent Events</t>
  </si>
  <si>
    <t>Subsequent Events [Abstract]</t>
  </si>
  <si>
    <t>Note 11. Subsequent Events On May 9, 2018, the Company entered into a Loan, Convertible Preferred Stock and Convertible Senior Secured Note Purchase Agreement (the “Agreement”) with a non-affiliated third party, Xenith Holdings LLC, a Delaware limited liability company (“Xenith”). The following summarizes the Agreement: Loan, Convertible Preferred Stock and Convertible Senior Secured Note Purchase Agreement. 1.
After certain conditions are met, primarily receipt of approval of the Agreement by the Nebraska Department of Insurance
which is expected, but cannot be assured, within 30-60 days, a closing will be held (the “Initial Closing”) at
which Xenith will loan $600,000 (the “Loan”) to the Company, repayable upon maturity in 10 years with cash
interest of 4% per annum payable quarterly and accrued interest of another 4% per annum payable upon maturity. 2. The first $500,000 of the Loan will be convertible, at Xenith’s election, into approximately 24,300,000 shares of the Company’s voting common stock (which equates to approximately $0.02 per share). The remaining $100,000 will also be convertible at the same rate if the Company has adequate authorized voting common stock available which will require an amendment to its Articles of Incorporation under an SEC proxy statement. 3.
Also at the Initial Closing Xenith will purchase 1,500,000 shares of the Company’s newly created Class C Preferred
Stock for $1,500,000. The Preferred Stock will be convertible, at Xenith’s election, into approximately 72,900,000
shares of the Company’s voting common stock (also at approximately $0.02 per share). 4.
After the Initial Closing (sale and issuance of the $600,000 Notes and the Preferred Stock) Xenith, in its sole discretion,
may loan up to an additional $22,900,000 to the Company. Any loans made by Xenith under this election (“Subsequent
Loans”) will also be convertible into the Company’s voting common stock at the rate of approximately $0.02 per
share. 5. To summarize the above for purposes of illustration assuming the Notes and shares of Preferred Stock are converted into the Company’s voting common stock:
Number Percentage
Current Company Shareholders 22,900,000 18.3%
Note Conversion ($500,000) 24,300,000 19.5%
Note Conversion ($100,000) 4,900,000 3.9%
Preferred Stock Conversion 72,900,000 58.3%
Total Outstanding 125,000,000 100.0% For additional details, see the Company’s Current Report on Form 8-K filed with the Securities and Exchange Commission on May 14, 2018.</t>
  </si>
  <si>
    <t>Nature of Operations and Summary of Significant Accounting Policies (Policies)</t>
  </si>
  <si>
    <t>Nature of operations</t>
  </si>
  <si>
    <t>Nature of operations: Midwest Holding Inc. (“Midwest” or “the Company”) was incorporated in Nebraska on October 31, 2003 for the primary purpose of becoming a financial services company. The Company is in the life insurance business and operates through its wholly owned subsidiary, American Life &amp; Security Corp. (“American Life”). The Company has made several acquisitions of life insurance companies and related entities since 2008, all of which have been merged into the Company or into American Life.</t>
  </si>
  <si>
    <t>Basis of presentation</t>
  </si>
  <si>
    <t>Basis of presentation: The accompanying unaudited consolidated financial statements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refore, the information contained in the Notes to Consolidated Financial Statements included in the Company’s Annual Report on Form 10-K for the year ended December 31, 2017 (“2017 Form 10-K”), should be read in connection with the reading of these interim unaudited consolidated financial statements. In the opinion of management and subject to the special note above, these statements include all normal recurring adjustments necessary for a fair presentation of the Company’s results. Operating results for the three months period ended March 31, 2018, are not necessarily indicative of the results that may be expected for the full year ending December 31, 2018. All material inter-company accounts and transactions have been eliminated in consolidation.</t>
  </si>
  <si>
    <t>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 Declines in the fair value of available for 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three months ended March 31, 2018 or 2017. Investment income consists of interest, dividends, and real estate income, which are recognized on an accrual basis and amortization of premiums and discounts.</t>
  </si>
  <si>
    <t>Policy loans</t>
  </si>
  <si>
    <t>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t>
  </si>
  <si>
    <t>Real estate, held for investment: Real estate, held for investment is comprised of ten condominiums in Hawaii. Real estate is carried at depreciated cost. Depreciation on residential real estate is computed on a straight-line basis over 50 years.</t>
  </si>
  <si>
    <t>Cash</t>
  </si>
  <si>
    <t>Cash: The Company considers all liquid investments with original maturities of three months or less when purchased to be cash equivalents. At March 31, 2018 and December 31, 2017, the Company had no cash equivalents.</t>
  </si>
  <si>
    <t>Deferred acquisition costs</t>
  </si>
  <si>
    <t>Deferred acquisition costs: Deferred acquisition costs (“DAC”) consist of incremental direct costs, net of amounts ceded to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that no events occurred in the three months ended March 31, 2018 that suggest a review should be undertaken. The following table provides information about deferred acquisition costs for the periods ended March 31, 2018 and December 31, 2017, respectively.
March 31, 2018 December 31, 2017
Balance at beginning of period $ 2,046,864 $ 2,568,799
Capitalization of commissions, sales and issue expenses 39,142 333,940
Change in DAC due to unrealized investment losses 14,261 (14,144 )
Gross amortization (94,858 ) (404,111 )
Change in DAC due to coinsurance ceding commission - (437,620 )
Balance at end of period $ 2,005,409 $ 2,046,864</t>
  </si>
  <si>
    <t>Value of business acquired</t>
  </si>
  <si>
    <t>Value of business acquired: Value of business acquired (“VOBA”) represents the estimated value assigned to purchased companies or insurance in force of the assumed policy obligations at the date of acquisition of a block of policies. Recoverability of value of business acquired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that no events occurred in the three months ended March 31, 2018 that suggest a review should be undertaken.</t>
  </si>
  <si>
    <t>Property and equipment</t>
  </si>
  <si>
    <t>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12,558 and $16,390 for the three months ended March 31, 2018 and 2017, respectively. Accumulated depreciation totaled $906,572 and $894,014 as of March 31, 2018 and December 31, 2017,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three months ended March 31, 2018 that would indicate the carrying amounts may not be recoverable.</t>
  </si>
  <si>
    <t>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March 31, 2018 or December 31, 2017.</t>
  </si>
  <si>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si>
  <si>
    <t>Policy claims: Policy claims are based on reported claims plus estimated incurred but not reported claims developed from trends of historical data applied to current exposure.</t>
  </si>
  <si>
    <t>Deposit-type contracts: Deposit-type contracts consist of amounts on deposit associated with deferred annuity riders, premium deposit funds and supplemental contracts without life contingencies.</t>
  </si>
  <si>
    <t>Income taxes</t>
  </si>
  <si>
    <t>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0.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The Company had no accruals for payments of interest and penalties at March 31, 2018 or December 31, 2017.</t>
  </si>
  <si>
    <t>Revenue recognition and related expenses</t>
  </si>
  <si>
    <t>Revenue recognition and related expenses: Revenues on traditional life insurance products consist of direct and assumed premiums reported as earned when due.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Amounts received under our multi-benefit policy form are allocated to the life insurance portion of the multi-benefit life insurance arrangement and the annuity portion based upon the signed policy. Liabilities for future policy benefits are provided and acquisition costs are amortized by associating benefits and expenses with earned premiums to recognize related profits over the life of the contracts. Acquisition costs are amortized over the premium paying period using the net level premium method. Traditional life insurance products are treated as long duration contracts, which generally remain in force for the lifetime of the insured.</t>
  </si>
  <si>
    <t>Comprehensive loss: Comprehensive loss is comprised of net loss and other comprehensive income (loss). Other comprehensive income (loss) includes unrealized gains and losses from marketable securities classified as available for sale, net of applicable taxes.</t>
  </si>
  <si>
    <t>Common and preferred stock and earnings (loss) per share</t>
  </si>
  <si>
    <t>Common and preferred stock and earnings (loss) per share: The par value per common share is $0.001 with 120,000,000 voting common shares authorized, 20,000,000 non-voting common shares authorized, and 10,000,000 preferred shares authorized. At March 31, 2018 and December 31, 2017, the Company had 22,860,701 voting common shares issued and outstanding. The Class A preferred shares were non-cumulative, non-voting and convertible by the holder to voting common shares after May, 2015, at a rate of 1.3 common shares for each preferred share (subject to customary anti-dilution adjustments). The par value per preferred share was $0.001 with 2,000,000 shares authorized. At December 31, 2017 the 74,159 Class A preferred shares outstanding were converted by the Company into 96,407 voting common shares. The Class B preferred shares were non-cumulative, non-voting and convertible by the holder or the Company to voting common shares after May 1, 2017 at a rate of 2.0 common shares for each preferred share. The par value per preferred share was $0.001 with 1,000,000 shares authorized. The stated annual dividend rate on the Class B preferred shares was 7%. Dividends totaling $30,544 were paid as of June 30, 2017. On June 15, 2017, the 102,669 outstanding Class B preferred shares were converted by the Company into 205,338 voting common shares. Earnings (loss) per share attributable to the Company’s common stockholders were computed based on the weighted average number of shares outstanding during each period. The weighted average number of shares outstanding during the three months ended March 31, 2018 and 2017 were 22,860,701 and 22,558,956 shares, respectively.</t>
  </si>
  <si>
    <t>New accounting standards</t>
  </si>
  <si>
    <t>New accounting standards: In June 2016, the Financial Accounting Standards Board (“FASB”) issued Accounting Standards Update (“ASU”) 2016-13, Financial Instruments – Credit Losses (Topic 326). Under the new guidance,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19. We are currently evaluating the impact of our pending adoption of the new standard on our consolidated financial statements. In February 2016, the FASB issued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t>
  </si>
  <si>
    <t>Nature of Operations and Summary of Significant Accounting Policies (Tables)</t>
  </si>
  <si>
    <t>Schedule of Deferred Policy Acquisition Costs</t>
  </si>
  <si>
    <t>The following table provides information about deferred acquisition costs for the periods ended March 31, 2018 and December 31, 2017, respectively.
March 31, 2018 December 31, 2017
Balance at beginning of period $ 2,046,864 $ 2,568,799
Capitalization of commissions, sales and issue expenses 39,142 333,940
Change in DAC due to unrealized investment losses 14,261 (14,144 )
Gross amortization (94,858 ) (404,111 )
Change in DAC due to coinsurance ceding commission - (437,620 )
Balance at end of period $ 2,005,409 $ 2,046,864</t>
  </si>
  <si>
    <t>Investments (Tables)</t>
  </si>
  <si>
    <t>Schedule of Available for Sale Investments</t>
  </si>
  <si>
    <t>The cost or amortized cost and estimated fair value of investments classified as available-for-sale as of March 31, 2018 and December 31, 2017 are as follows:
Cost or Gross Gross
Amortized Unrealized Unrealized Estimated
Cost Gains Losses Fair Value
March 31, 2018:
Fixed maturities:
U.S. government obligations $ 2,127,142 $ - $ 140,505 $ 1,986,637
Mortgage-back securities 1,300,212 - 56,143 1,244,069
States and political subdivisions -- general obligations 268,805 - 3,649 265,156
States and political subdivisions -- special revenue 25,318 - 214 25,104
Corporate 17,782,414 7,533 962,124 16,827,823
Total fixed maturities $ 21,503,891 $ 7,533 $ 1,162,635 $ 20,348,789
December 31, 2017:
Fixed maturities:
U.S. government obligations $ 2,132,441 $ - $ 102,343 $ 2,030,098
Mortgage-back securities 1,365,684 - 47,103 1,318,581
States and political subdivisions -- general obligations 269,884 1,123 1,020 269,987
States and political subdivisions -- special revenue 25,347 38 - 25,385
Corporate 17,780,163 44,037 462,344 17,361,856
Total fixed maturities $ 21,573,519 $ 45,198 $ 612,810 $ 21,005,907</t>
  </si>
  <si>
    <t>Schedule of Amortized Cost, Fair Value, Credit Rating</t>
  </si>
  <si>
    <t>The Company has two securities that individually exceed 10% of the total of the state and political subdivisions categories as of March 31, 2018. The amortized cost, fair value, credit ratings, and description of each security is as follows:
Amortized Estimated
Cost Fair Value Credit Rating
March 31, 2018:
Fixed maturities:
States and political subdivisions -- general obligations
Bellingham Wash $ 109,671 $ 106,363 AA+
Longview Washington Refunding 159,134 158,793 Aa3
Total $ 268,805 $ 265,156</t>
  </si>
  <si>
    <t>Schedule of Unrealized Loss of Securities</t>
  </si>
  <si>
    <t xml:space="preserve">The following table summarizes, for all securities in an unrealized loss position at March 31, 2018 and December 31, 2017, the estimated fair value, pre-tax gross unrealized loss and number of securities by length of time that those securities have been continuously in an unrealized loss position.
March 31, 2018 December 31, 2017
Gross Number Gross Number
Estimated Unrealized of Estimated Unrealized of
Fair Value Loss Securities (1) Fair Value Loss Securities (1)
Fixed Maturities:
Less than 12 months:
U.S. government obligations $ 254,346 $ 20,816 2 $ 262,662 $ 13,877 2
Mortgage-back securities 1,244,069 56,143 19 1,318,581 47,103 19
States and political subdivisions -- general obligations 265,156 3,649 2 108,917 1,020 1
States and political subdivisions -- special revenue 25,104 214 1 - - -
Corporate 10,680,779 471,058 55 7,511,874 133,061 35
Greater than 12 months:
U.S. government obligations 1,732,291 119,689 10 1,767,435 88,466 10
Corporate 5,886,070 491,066 37 7,144,231 329,283 42
Total fixed maturities $ 20,087,815 $ 1,162,635 126 $ 18,113,700 $ 612,810 109
(1) </t>
  </si>
  <si>
    <t>Schedule of Fixed Maturities</t>
  </si>
  <si>
    <t>The amortized cost and estimated fair value of fixed maturities at March 31, 2018, by contractual maturity, are shown below. Expected maturities may differ from contractual maturities because issuers may have the right to call or prepay obligations with or without call or prepayment penalties.
Amortized Estimated
Cost Fair Value
Due in one year or less $ 200,819 $ 198,962
Due after one year through five years 1,450,714 1,392,599
Due after five years through ten years 6,427,610 6,045,849
Due after ten years 13,424,748 12,711,379
$ 21,503,891 $ 20,348,789</t>
  </si>
  <si>
    <t>Components of Net Investment Income</t>
  </si>
  <si>
    <t>The components of net investment income for the three months ended March 31, 2018 and 2017 are as follows:
Three months ended March 31,
2018 2017
Fixed maturities $ 200,106 $ 264,581
Other 14,711 16,007
214,817 280,588
Less investment expenses (11,356 ) (25,908 )
Investment income, net of expenses $ 203,461 $ 254,680</t>
  </si>
  <si>
    <t>Fair Values of Financial Instruments (Tables)</t>
  </si>
  <si>
    <t>Schedule of Financial Instruments at Fair Value Measured on a Recurring Basis</t>
  </si>
  <si>
    <t>The following table presents the Company’s fair value hierarchy for those financial instruments measured at fair value on a recurring basis as of March 31, 2018 and December 31, 2017.
Significant
Quoted Other Significant
Markets Inputs Inputs Fair
(Level 1) (Level 2) (Level 3) Value
March 31, 2018
Fixed maturities:
U.S. government obligations $ - $ 1,986,637 $ - $ 1,986,637
Mortgage-back securities - 1,244,069 - 1,244,069
States and political subdivisions - general obligations - 265,156 - 265,156
States and political subdivisions - special revenue - 25,104 - 25,104
Corporate - 16,827,823 - 16,827,823
Total fixed maturities $ - $ 20,348,789 $ - $ 20,348,789
December 31, 2017
Fixed maturities:
U.S. government obligations $ - $ 2,030,098 $ - $ 2,030,098
Mortgage-back securities - 1,318,581 - 1,318,581
States and political subdivisions - general obligations - 269,987 - 269,987
States and political subdivisions - special revenue - 25,385 - 25,385
Corporate - 17,361,856 - 17,361,856
Total fixed maturities $ - $ 21,005,907 $ - $ 21,005,907</t>
  </si>
  <si>
    <t>Schedule of Financial Assets and Liabilities at Fair Value</t>
  </si>
  <si>
    <t>The following disclosure contains the carrying values, estimated fair values and their corresponding placement in the fair value hierarchy, for financial assets and financial liabilities as of March 31, 2018 and December 31, 2017, respectively:
March 31, 2018
Fair Value Measurements Using
Quoted Prices in
Active Markets Significant Other Significant
for Identical Assets Observable Unobservable
Carrying and Liabilities Inputs Inputs Fair
Amount (Level 1) (Level 2) (Level 3) Value
Assets:
Policy loans $ 431,755 $ - $ - $ 431,755 $ 431,755
Cash 505,220 505,220 - - 505,220
Liabilities:
Policyholder deposits (Deposit-type contracts) 18,860,160 - - 18,860,160 18,860,160
Surplus notes and accrued interest payable 851,930 - - 851,930 851,930
December 31, 2017
Fair Value Measurements Using
Quoted Prices in
Active Markets Significant Other Significant
for Identical Assets Observable Unobservable
Carrying and Liabilities Inputs Inputs Fair
Amount (Level 1) (Level 2) (Level 3) Value
Assets:
Policy loans $ 435,196 $ - $ - $ 435,196 $ 435,196
Cash 951,527 951,527 - - 951,527
Liabilities:
Policyholder deposits (Deposit-type contracts) 18,421,055 - - 18,421,055 18,421,055
Surplus notes and accrued interest payable 843,922 - - 843,922 843,922</t>
  </si>
  <si>
    <t>Income Tax Matters (Tables)</t>
  </si>
  <si>
    <t>Schedule of Deferred Tax Assets and Liabilities</t>
  </si>
  <si>
    <t>Significant components of the Company’s deferred tax assets and liabilities as of March 31, 2018 and December 31, 2017 are as follows:
March 31, 2018 December 31, 2017
Deferred tax assets:
Loss carryforwards $ 5,990,586 $ 5,782,279
Capitalized costs 305,137 317,026
Unrealized losses on investments 246,655 123,454
Benefit reserves 656,853 655,954
Total deferred tax assets 7,199,231 6,878,713
Less valuation allowance (6,574,445 ) (6,240,192 )
Total deferred tax assets, net of valuation allowance 624,786 638,521
Deferred tax liabilities:
Policy acquisition costs 269,503 264,231
Due premiums 118,483 133,525
Value of business acquired 86,036 89,765
Intangible assets 147,000 147,000
Property and equipment 3,764 4,000
Total deferred tax liabilities 624,786 638,521
Net deferred tax assets $ - $ -</t>
  </si>
  <si>
    <t>Schedule of Effective Tax Rate Reconciliation</t>
  </si>
  <si>
    <t>This differed from the amounts computed by applying the statutory U.S. federal income tax rate of 21% to pretax income, as a result of the following:
Three months ended March 31
2018 2017
Computed expected income tax benefit $ (155,816 ) $ (354,927 )
Increase (reduction) in income taxes resulting from:
Meals, entertainment and political contributions 1,957 2,877
Other (57,193 ) 236
(55,236 ) 3,113
Tax benefit before valuation allowance (211,052 ) (351,814 )
Change in valuation allowance 211,052 351,814
Net income tax expenses $ - $ -</t>
  </si>
  <si>
    <t>Reinsurance (Tables)</t>
  </si>
  <si>
    <t>Summary of Significant Reinsurance Amounts</t>
  </si>
  <si>
    <t>A summary of significant reinsurance amounts affecting the accompanying consolidated financial statements as of March 31, 2018 and December 31, 2017 and for the three months ended March 31, 2018 and 2017 is as follows:
March 31, 2018 December 31, 2017
Balance sheets:
Benefit and claim reserves assumed $ 2,620,723 $ 2,638,477
Benefit and claim reserves ceded 22,721,637 21,855,266
Three months ended March 31,
2018 2017
Statements of comprehensive income:
Premiums assumed $ 6,236 $ 6,514
Premiums ceded 342,509 50,015
Benefits assumed 59,270 15,766
Benefits ceded 61,076 115,846
Commissions assumed 6 10
Commissions ceded 1,934 -</t>
  </si>
  <si>
    <t>Schedule of Significant Reinsurance Balances</t>
  </si>
  <si>
    <t>The following table provides a summary of the significant reinsurance balances recoverable on paid and unpaid policy claims by reinsurer along with the A.M. Best credit rating as of March 31, 2018:
Recoverable on Total Amount
Recoverable Recoverable Benefit Ceded Recoverable
AM Best on Paid on Unpaid Reserves/Deposit- Due/Advance from
Reinsurer Rating Losses Losses type Contracts Premiums Reinsurer
Optimum Re Insurance Company A- $ - $ 6,877 $ 94,926 $ - $ 101,803
Sagicor Life Insurance Company A- - 279,115 12,196,175 244,128 12,231,162
US Alliance Life and Security Company NR - 8,000 10,477,970 97,298 10,388,672
$ - $ 293,992 $ 22,769,071 $ 341,426 $ 22,721,637</t>
  </si>
  <si>
    <t>Deposit-Type Contracts (Tables)</t>
  </si>
  <si>
    <t>Deposit Type Contracts [Abstract]</t>
  </si>
  <si>
    <t>Schedule of Contracts</t>
  </si>
  <si>
    <t>The following table provides information about deposit-type contracts for the quarter ended March 31, 2018 and the year ended December 31, 2017:
March 31, 2018 December 31, 2017
Beginning balance $ 18,421,055 $ 16,012,567
US Alliance 220,202 -
Deposits received 312,611 2,511,107
Investment earnings 121,507 808,085
Withdrawals (213,215 ) (899,799 )
Contract Charges (2,000 ) (10,905 )
Ending balance $ 18,860,160 $ 18,421,055</t>
  </si>
  <si>
    <t>Commitments and Contingencies (Tables)</t>
  </si>
  <si>
    <t>Schedule of Future Minimum Payments</t>
  </si>
  <si>
    <t>Future minimum lease payments for the remainder of 2017 and the subsequent years are as follows:
2018 $ 102,418
2019 141,412
2020 146,477
2021 151,543
2022 156,608
Later years 175,182
Total $ 873,640</t>
  </si>
  <si>
    <t>Surplus Notes (Tables)</t>
  </si>
  <si>
    <t>Summary of Surplus Notes</t>
  </si>
  <si>
    <t>The following provides a summary of the Company’s surplus notes along with issue dates, maturity dates, face amounts, and interest rates as of March 31, 2018:
Annual
Creditor Issue Date Maturity Date Face Amount Interest Rate
David G. Elmore September 1, 2006 September 1, 2016 $ 250,000 7%
David G. Elmore August 4, 2011 August 1, 2016 300,000 5%</t>
  </si>
  <si>
    <t>Subsequent Events (Tables)</t>
  </si>
  <si>
    <t>Subsequent Events Tables</t>
  </si>
  <si>
    <t>Schedule of Company's Voting Common Stock</t>
  </si>
  <si>
    <t>To summarize the above for purposes of illustration assuming the Notes and shares of Preferred Stock are converted into the Company’s voting common stock:
Number Percentage
Current Company Shareholders 22,900,000 18.3%
Note Conversion ($500,000) 24,300,000 19.5%
Note Conversion ($100,000) 4,900,000 3.9%
Preferred Stock Conversion 72,900,000 58.3%
Total Outstanding 125,000,000 100.0%</t>
  </si>
  <si>
    <t>Nature of Operations and Summary of Significant Accounting Policies (Schedule of Deferred Acquisition Costs) (Details) - USD ($)</t>
  </si>
  <si>
    <t>12 Months Ended</t>
  </si>
  <si>
    <t>Balance at beginning of period</t>
  </si>
  <si>
    <t>Capitalization of commissions, sales and issue expenses</t>
  </si>
  <si>
    <t>Change in DAC due to unrealized investment losses</t>
  </si>
  <si>
    <t>Gross amortization</t>
  </si>
  <si>
    <t>Change in DAC due to coinsurance ceding commission</t>
  </si>
  <si>
    <t>Balance at end of period</t>
  </si>
  <si>
    <t>Nature of Operations and Summary of Significant Accounting Policies (Narrative) (Details)</t>
  </si>
  <si>
    <t>1 Months Ended</t>
  </si>
  <si>
    <t>Jun. 30, 2017USD ($)</t>
  </si>
  <si>
    <t>Mar. 31, 2018USD ($)$ / sharesshares</t>
  </si>
  <si>
    <t>Mar. 31, 2017USD ($)shares</t>
  </si>
  <si>
    <t>Dec. 31, 2017USD ($)$ / sharesshares</t>
  </si>
  <si>
    <t>Jun. 15, 2017shares</t>
  </si>
  <si>
    <t>Common Stock, Par or Stated Value Per Share | $ / shares</t>
  </si>
  <si>
    <t>Common stock, shares issued (in shares)</t>
  </si>
  <si>
    <t>Common stock, shares outstanding (in shares)</t>
  </si>
  <si>
    <t>Weighted Average Number of Shares Outstanding, Basic (in shares)</t>
  </si>
  <si>
    <t>Depreciation | $</t>
  </si>
  <si>
    <t>Accumulated Depreciation, Depletion and Amortization, Property, Plant, and Equipment | $</t>
  </si>
  <si>
    <t>Preferred stock dividend | $</t>
  </si>
  <si>
    <t>Residential Real Estate [Member]</t>
  </si>
  <si>
    <t>Property, Plant and Equipment, Useful Life</t>
  </si>
  <si>
    <t>50 years</t>
  </si>
  <si>
    <t>Furniture and Fixtures [Member] | Minimum [Member]</t>
  </si>
  <si>
    <t>3 years</t>
  </si>
  <si>
    <t>Furniture and Fixtures [Member] | Maximum [Member]</t>
  </si>
  <si>
    <t>7 years</t>
  </si>
  <si>
    <t>Computer Software, Intangible Asset [Member]</t>
  </si>
  <si>
    <t>Non-voting common shares [Member]</t>
  </si>
  <si>
    <t>Series B Preferred Stock [Member]</t>
  </si>
  <si>
    <t>Conversion Ratio</t>
  </si>
  <si>
    <t>Stated dividend rate</t>
  </si>
  <si>
    <t>7.00%</t>
  </si>
  <si>
    <t>Preferred stock, par value (in dollars per share) | $ / shares</t>
  </si>
  <si>
    <t>Preferred stock, shares authorized (in shares)</t>
  </si>
  <si>
    <t>Preferred stock, shares outstanding (in shares)</t>
  </si>
  <si>
    <t>Converted preferred shares</t>
  </si>
  <si>
    <t>Series A Preferred Stock [Member]</t>
  </si>
  <si>
    <t>Investments (Schedule of Available for Sale Investments) (Details) - USD ($)</t>
  </si>
  <si>
    <t>Cost or Amortized Cost</t>
  </si>
  <si>
    <t>Fixed Maturities [Member]</t>
  </si>
  <si>
    <t>Gross Unrealized Gains</t>
  </si>
  <si>
    <t>Gross Unrealized Losses</t>
  </si>
  <si>
    <t>Estimated Fair Value</t>
  </si>
  <si>
    <t>Fixed Maturities [Member] | U.S. government obligations [Member]</t>
  </si>
  <si>
    <t>Fixed Maturities [Member] | States and Political Subdivisions - general obligations [Member]</t>
  </si>
  <si>
    <t>Fixed Maturities [Member] | States and Political Subdivisions - special revenue [Member]</t>
  </si>
  <si>
    <t>Fixed Maturities [Member] | Corporate [Member]</t>
  </si>
  <si>
    <t>Mortgages-backed securities [Member] | U.S. government obligations [Member]</t>
  </si>
  <si>
    <t>Investments (Schedule of Amortized Cost, Fair Value, Credit Rating) (Details)</t>
  </si>
  <si>
    <t>Mar. 31, 2018USD ($)</t>
  </si>
  <si>
    <t>Us States and Political Subdivisions Debt Securities [Member]</t>
  </si>
  <si>
    <t>Bellingham Washington [Member] | States and Political Subdivisions - general obligations [Member] | Us States and Political Subdivisions Debt Securities [Member]</t>
  </si>
  <si>
    <t>Credit Rating</t>
  </si>
  <si>
    <t>AA+</t>
  </si>
  <si>
    <t>Longview Washington Refunding Taxable [Member] | States and Political Subdivisions - general obligations [Member] | Us States and Political Subdivisions Debt Securities [Member]</t>
  </si>
  <si>
    <t>Aa3</t>
  </si>
  <si>
    <t>Investments (Schedule of Unrealized Loss of Securities) (Details)</t>
  </si>
  <si>
    <t>Dec. 31, 2017USD ($)</t>
  </si>
  <si>
    <t>Estimated Fair Value, Total</t>
  </si>
  <si>
    <t>Gross Unrealized Loss, Total</t>
  </si>
  <si>
    <t>Number of Securities, Total</t>
  </si>
  <si>
    <t>[1]</t>
  </si>
  <si>
    <t>Estimated Fair Value, Less than 12 months</t>
  </si>
  <si>
    <t>Gross Unrealized Loss, Less than 12 months</t>
  </si>
  <si>
    <t>Number of Securities, Less than 12 months</t>
  </si>
  <si>
    <t>Estimated Fair value, Greater than 12 months</t>
  </si>
  <si>
    <t>Gross Unrealized Loss, Greater than 12 months</t>
  </si>
  <si>
    <t>Number of Securities, Greater than 12 months</t>
  </si>
  <si>
    <t>We may reflect a security in more than one aging category based on various purchase dates.</t>
  </si>
  <si>
    <t>Investments (Schedule of Fixed Maturities) (Details) - USD ($)</t>
  </si>
  <si>
    <t>Amortized Cost, Due in one year or less</t>
  </si>
  <si>
    <t>Amortized Cost, Due after one year through five years</t>
  </si>
  <si>
    <t>Amortized Cost, Due after five years through ten years</t>
  </si>
  <si>
    <t>Amortized Cost, Due after ten years</t>
  </si>
  <si>
    <t>Available-for-sale Securities, Debt Maturities, Amortized Cost</t>
  </si>
  <si>
    <t>Estimated Fair Value, Due in one year or less</t>
  </si>
  <si>
    <t>Estimated Fair Value, Due after one year through five years</t>
  </si>
  <si>
    <t>Estimated Fair Value, Due after five years through ten years</t>
  </si>
  <si>
    <t>Estimated Fair Value, Due after ten years</t>
  </si>
  <si>
    <t>Available-for-sale Securities, Debt Securities, Estimated Fair Value</t>
  </si>
  <si>
    <t>Investments (Components of Net Investment Income) (Details) - USD ($)</t>
  </si>
  <si>
    <t>Net investment income</t>
  </si>
  <si>
    <t>Less investment expenses</t>
  </si>
  <si>
    <t>Other [Member]</t>
  </si>
  <si>
    <t>Investments (Narrative) (Details) - USD ($)</t>
  </si>
  <si>
    <t>Assets on Deposit, Amortized Cost</t>
  </si>
  <si>
    <t>Assets on Deposit, Fair Value</t>
  </si>
  <si>
    <t>Proceeds From Sale Of Available-For-Sale Securities</t>
  </si>
  <si>
    <t>Available-for-sale Securities, Gross Realized Gains</t>
  </si>
  <si>
    <t>Available-for-sale Securities, Gross Realized Losses</t>
  </si>
  <si>
    <t>Fair Values of Financial Instruments (Schedule of Financial Instruments at Fair Value Measured on a Recurring Basis) (Details) - USD ($)</t>
  </si>
  <si>
    <t>Fair Value, Assets and Liabilities Measured on Recurring and Nonrecurring Basis [Line Items]</t>
  </si>
  <si>
    <t>Investments, available for sale, equity securities</t>
  </si>
  <si>
    <t>Fixed Maturities [Member] | Fair Value, Inputs, Level 1 [Member]</t>
  </si>
  <si>
    <t>Fixed Maturities [Member] | Fair Value, Inputs, Level 1 [Member] | U.S. government obligations [Member]</t>
  </si>
  <si>
    <t>Fixed Maturities [Member] | Fair Value, Inputs, Level 1 [Member] | States and Political Subdivisions - general obligations [Member]</t>
  </si>
  <si>
    <t>Fixed Maturities [Member] | Fair Value, Inputs, Level 1 [Member] | States and Political Subdivisions - special revenue [Member]</t>
  </si>
  <si>
    <t>Fixed Maturities [Member] | Fair Value, Inputs, Level 1 [Member] | Corporate [Member]</t>
  </si>
  <si>
    <t>Fixed Maturities [Member] | Fair Value, Inputs, Level 2 [Member]</t>
  </si>
  <si>
    <t>Fixed Maturities [Member] | Fair Value, Inputs, Level 2 [Member] | U.S. government obligations [Member]</t>
  </si>
  <si>
    <t>Fixed Maturities [Member] | Fair Value, Inputs, Level 2 [Member] | States and Political Subdivisions - general obligations [Member]</t>
  </si>
  <si>
    <t>Fixed Maturities [Member] | Fair Value, Inputs, Level 2 [Member] | States and Political Subdivisions - special revenue [Member]</t>
  </si>
  <si>
    <t>Fixed Maturities [Member] | Fair Value, Inputs, Level 2 [Member] | Corporate [Member]</t>
  </si>
  <si>
    <t>Fixed Maturities [Member] | Fair Value, Inputs, Level 3 [Member]</t>
  </si>
  <si>
    <t>Fixed Maturities [Member] | Fair Value, Inputs, Level 3 [Member] | U.S. government obligations [Member]</t>
  </si>
  <si>
    <t>Fixed Maturities [Member] | Fair Value, Inputs, Level 3 [Member] | States and Political Subdivisions - general obligations [Member]</t>
  </si>
  <si>
    <t>Fixed Maturities [Member] | Fair Value, Inputs, Level 3 [Member] | States and Political Subdivisions - special revenue [Member]</t>
  </si>
  <si>
    <t>Fixed Maturities [Member] | Fair Value, Inputs, Level 3 [Member] | Corporate [Member]</t>
  </si>
  <si>
    <t>Mortgages-backed securities [Member] | Fair Value, Inputs, Level 1 [Member] | U.S. government obligations [Member]</t>
  </si>
  <si>
    <t>Mortgages-backed securities [Member] | Fair Value, Inputs, Level 2 [Member] | U.S. government obligations [Member]</t>
  </si>
  <si>
    <t>Mortgages-backed securities [Member] | Fair Value, Inputs, Level 3 [Member] | U.S. government obligations [Member]</t>
  </si>
  <si>
    <t>Fair Values of Financial Instruments (Schedule of Financial Assets and Liabilities at Fair Value) (Details) - USD ($)</t>
  </si>
  <si>
    <t>Dec. 31, 2016</t>
  </si>
  <si>
    <t>Assets:</t>
  </si>
  <si>
    <t>Fair Value, Inputs, Level 1 [Member]</t>
  </si>
  <si>
    <t>Policyholder deposits (Deposit-type contracts)</t>
  </si>
  <si>
    <t>Surplus notes and accrued interest payable</t>
  </si>
  <si>
    <t>Fair Value, Inputs, Level 2 [Member]</t>
  </si>
  <si>
    <t>Fair Value, Inputs, Level 3 [Member]</t>
  </si>
  <si>
    <t>Carrying (Reported) Amount, Fair Value Disclosure [Member]</t>
  </si>
  <si>
    <t>Estimate Of Fair Value, Fair Value Disclosure [Member]</t>
  </si>
  <si>
    <t>Fair Values of Financial Instruments (Narrative) (Details) - USD ($)</t>
  </si>
  <si>
    <t>Accrued interest</t>
  </si>
  <si>
    <t>Income Tax Matters (Schedule of Deferred Tax Assets and Liabilities) (Details) - USD ($)</t>
  </si>
  <si>
    <t>Deferred tax assets:</t>
  </si>
  <si>
    <t>Loss carryforwards</t>
  </si>
  <si>
    <t>Capitalized costs</t>
  </si>
  <si>
    <t>Unrealized losses on investments</t>
  </si>
  <si>
    <t>Total deferred tax assets</t>
  </si>
  <si>
    <t>Less valuation allowance</t>
  </si>
  <si>
    <t>Total deferred tax assets, net of valuation allowance</t>
  </si>
  <si>
    <t>Deferred tax liabilities:</t>
  </si>
  <si>
    <t>Policy acquisition costs</t>
  </si>
  <si>
    <t>Total deferred tax liabilities</t>
  </si>
  <si>
    <t>Net deferred tax assets</t>
  </si>
  <si>
    <t>Income Tax Matters (Schedule of Effective Tax Rate Reconciliation) (Details) - USD ($)</t>
  </si>
  <si>
    <t>Computed expected income tax benefit</t>
  </si>
  <si>
    <t>Increase (reduction) in income taxes resulting from:</t>
  </si>
  <si>
    <t>Meals, entertainment and political contributions</t>
  </si>
  <si>
    <t>Other</t>
  </si>
  <si>
    <t>Total deductions</t>
  </si>
  <si>
    <t>Tax benefit before valuation allowance</t>
  </si>
  <si>
    <t>Change in valuation allowance</t>
  </si>
  <si>
    <t>Net income tax expenses</t>
  </si>
  <si>
    <t>Income Tax Matters (Narrative) (Details) - USD ($)</t>
  </si>
  <si>
    <t>Deferred Tax Assets, Valuation Allowance</t>
  </si>
  <si>
    <t>U.S. federal income tax rate</t>
  </si>
  <si>
    <t>21.00%</t>
  </si>
  <si>
    <t>34.00%</t>
  </si>
  <si>
    <t>Minimum [Member]</t>
  </si>
  <si>
    <t>Operating Loss Carryforwards, Expiration Dates</t>
  </si>
  <si>
    <t>Dec. 31,
		2024</t>
  </si>
  <si>
    <t>Maximum [Member]</t>
  </si>
  <si>
    <t>Dec. 31,
		2036</t>
  </si>
  <si>
    <t>Reinsurance (Summary of Significant Reinsurance Amounts) (Details) - USD ($)</t>
  </si>
  <si>
    <t>Balance sheets:</t>
  </si>
  <si>
    <t>Benefit and claim reserves assumed</t>
  </si>
  <si>
    <t>Benefit and claim reserves ceded</t>
  </si>
  <si>
    <t>Statements of comprehensive income:</t>
  </si>
  <si>
    <t>Premiums assumed</t>
  </si>
  <si>
    <t>Premiums ceded</t>
  </si>
  <si>
    <t>Benefits assumed</t>
  </si>
  <si>
    <t>Benefits ceded</t>
  </si>
  <si>
    <t>Commissions assumed</t>
  </si>
  <si>
    <t>Commissions ceded</t>
  </si>
  <si>
    <t>Reinsurance (Schedule of Significant Reinsurance Balances) (Details) - USD ($)</t>
  </si>
  <si>
    <t>Recoverable on Paid Losses</t>
  </si>
  <si>
    <t>Recoverable on Unpaid Losses</t>
  </si>
  <si>
    <t>Recoverable on Benefit Reserves/Deposit-type Contracts</t>
  </si>
  <si>
    <t>Ceded Due Premiums</t>
  </si>
  <si>
    <t>Total Amount Recoverable from Reinsurer</t>
  </si>
  <si>
    <t>Optimum Reinsurance Company [Member]</t>
  </si>
  <si>
    <t>AM Best Rating</t>
  </si>
  <si>
    <t>A-</t>
  </si>
  <si>
    <t>Sagicor Life Insurance Company [Member]</t>
  </si>
  <si>
    <t>US Alliance Life and Security Company [Member]</t>
  </si>
  <si>
    <t>Reinsurance (Narrative) (Details) - USD ($)</t>
  </si>
  <si>
    <t>Net of ceding allowance</t>
  </si>
  <si>
    <t>Coinsurance ceding commission deferred</t>
  </si>
  <si>
    <t>Deferred acquisition cost</t>
  </si>
  <si>
    <t>Amount transferred for reinsurance</t>
  </si>
  <si>
    <t>Adjusted reserves cash</t>
  </si>
  <si>
    <t>Deferred gain period</t>
  </si>
  <si>
    <t>20 years</t>
  </si>
  <si>
    <t>Annual GAAP revenue</t>
  </si>
  <si>
    <t>Statutory revenues</t>
  </si>
  <si>
    <t>Deposit-Type Contracts (Details) - USD ($)</t>
  </si>
  <si>
    <t>Beginning balance</t>
  </si>
  <si>
    <t>US Alliance</t>
  </si>
  <si>
    <t>Deposits received</t>
  </si>
  <si>
    <t>Investment earnings</t>
  </si>
  <si>
    <t>Withdrawals</t>
  </si>
  <si>
    <t>Contract Charges</t>
  </si>
  <si>
    <t>Ending balance</t>
  </si>
  <si>
    <t>Commitments and Contingencies (Details) - USD ($)</t>
  </si>
  <si>
    <t>Operating Leases, Rent Expense</t>
  </si>
  <si>
    <t>Later years</t>
  </si>
  <si>
    <t>Total</t>
  </si>
  <si>
    <t>Statutory Net Income and Surplus (Details) - American Life and Security Corporation [Member] - USD ($)</t>
  </si>
  <si>
    <t>Statutory Net Loss</t>
  </si>
  <si>
    <t>Capital and Surplus</t>
  </si>
  <si>
    <t>Surplus Notes (Summary of Surplus Notes) (Details) - USD ($)</t>
  </si>
  <si>
    <t>Face Amount</t>
  </si>
  <si>
    <t>David Elmore [Member] | Surplus Notes One [Member]</t>
  </si>
  <si>
    <t>Issue Date</t>
  </si>
  <si>
    <t>Sep. 1,
		2006</t>
  </si>
  <si>
    <t>Maturity Date</t>
  </si>
  <si>
    <t>Sep. 1,
		2016</t>
  </si>
  <si>
    <t>Interest Rate</t>
  </si>
  <si>
    <t>David Elmore [Member] | Surplus Notes Two [Member]</t>
  </si>
  <si>
    <t>Aug. 4,
		2011</t>
  </si>
  <si>
    <t>Aug. 1,
		2016</t>
  </si>
  <si>
    <t>5.00%</t>
  </si>
  <si>
    <t>Surplus Notes (Narrative) (Details) - USD ($)</t>
  </si>
  <si>
    <t>Interest Payable</t>
  </si>
  <si>
    <t>Surplus Notes [Member]</t>
  </si>
  <si>
    <t>Related Party Transactions (Details) - USD ($)</t>
  </si>
  <si>
    <t>TPA [Member]</t>
  </si>
  <si>
    <t>Related Party Transaction [Line Items]</t>
  </si>
  <si>
    <t>Amount of transaction</t>
  </si>
  <si>
    <t>Subsequent Events (Narrative) (Details) - USD ($)</t>
  </si>
  <si>
    <t>May 09, 2018</t>
  </si>
  <si>
    <t>Subsequent Event [Line Items]</t>
  </si>
  <si>
    <t>Common stock par value</t>
  </si>
  <si>
    <t>Subsequent Event [Member] | Xenith [Member]</t>
  </si>
  <si>
    <t>Proceeds from issuance of loan</t>
  </si>
  <si>
    <t>Loan term</t>
  </si>
  <si>
    <t>10 years</t>
  </si>
  <si>
    <t>Interest rate</t>
  </si>
  <si>
    <t>4.00%</t>
  </si>
  <si>
    <t>Convertible debt</t>
  </si>
  <si>
    <t>Voting common stock</t>
  </si>
  <si>
    <t>Remaining convertible debt</t>
  </si>
  <si>
    <t>Proceeds from issuance of notes and preferred stock</t>
  </si>
  <si>
    <t>Proceeds from additional loan</t>
  </si>
  <si>
    <t>Conversion price</t>
  </si>
  <si>
    <t>Subsequent Event [Member] | Xenith [Member] | Series C Preferred Stock [Member]</t>
  </si>
  <si>
    <t>Shares repurchased</t>
  </si>
  <si>
    <t>Shares repurchased, value</t>
  </si>
  <si>
    <t>Subsequent Events (Schedule of Company's Voting Common Stock) (Details) - USD ($)</t>
  </si>
  <si>
    <t>Current Company Shareholders, Number</t>
  </si>
  <si>
    <t>Subsequent Event [Member]</t>
  </si>
  <si>
    <t>Current Company Shareholders, percentage</t>
  </si>
  <si>
    <t>18.30%</t>
  </si>
  <si>
    <t>Note Conversion, Number</t>
  </si>
  <si>
    <t>Note Conversion, Value</t>
  </si>
  <si>
    <t>Note Conversion, percentage</t>
  </si>
  <si>
    <t>19.50%</t>
  </si>
  <si>
    <t>3.90%</t>
  </si>
  <si>
    <t>Preferred Stock Conversion, Number</t>
  </si>
  <si>
    <t>Preferred Stock Conversion, percentage</t>
  </si>
  <si>
    <t>58.30%</t>
  </si>
  <si>
    <t>Total Outstanding, Number</t>
  </si>
  <si>
    <t>Total Outstanding, Percentage</t>
  </si>
  <si>
    <t>10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55379</v>
      </c>
    </row>
    <row r="6" spans="1:3">
      <c r="A6" s="4" t="s">
        <v>8</v>
      </c>
      <c r="B6" s="4" t="s">
        <v>9</v>
      </c>
    </row>
    <row r="7" spans="1:3">
      <c r="A7" s="4" t="s">
        <v>10</v>
      </c>
      <c r="B7" s="4" t="s">
        <v>11</v>
      </c>
    </row>
    <row r="8" spans="1:3">
      <c r="A8" s="4" t="s">
        <v>12</v>
      </c>
      <c r="C8" s="5" t="n">
        <v>22860701</v>
      </c>
    </row>
    <row r="9" spans="1:3">
      <c r="A9" s="4" t="s">
        <v>13</v>
      </c>
      <c r="B9" s="4" t="s">
        <v>14</v>
      </c>
    </row>
    <row r="10" spans="1:3">
      <c r="A10" s="4" t="s">
        <v>15</v>
      </c>
      <c r="B10" s="4" t="s">
        <v>16</v>
      </c>
    </row>
    <row r="11" spans="1:3">
      <c r="A11" s="4" t="s">
        <v>17</v>
      </c>
      <c r="B11" s="4" t="s">
        <v>18</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19</v>
      </c>
    </row>
    <row r="4" spans="1:2">
      <c r="A4" s="4" t="s">
        <v>152</v>
      </c>
      <c r="B4" s="4" t="s">
        <v>153</v>
      </c>
    </row>
    <row r="5" spans="1:2">
      <c r="A5" s="4" t="s">
        <v>154</v>
      </c>
      <c r="B5" s="4" t="s">
        <v>155</v>
      </c>
    </row>
    <row r="6" spans="1:2">
      <c r="A6" s="4" t="s">
        <v>121</v>
      </c>
      <c r="B6" s="4" t="s">
        <v>156</v>
      </c>
    </row>
    <row r="7" spans="1:2">
      <c r="A7" s="4" t="s">
        <v>157</v>
      </c>
      <c r="B7" s="4" t="s">
        <v>158</v>
      </c>
    </row>
    <row r="8" spans="1:2">
      <c r="A8" s="4" t="s">
        <v>26</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30</v>
      </c>
      <c r="B13" s="4" t="s">
        <v>168</v>
      </c>
    </row>
    <row r="14" spans="1:2">
      <c r="A14" s="4" t="s">
        <v>40</v>
      </c>
      <c r="B14" s="4" t="s">
        <v>169</v>
      </c>
    </row>
    <row r="15" spans="1:2">
      <c r="A15" s="4" t="s">
        <v>41</v>
      </c>
      <c r="B15" s="4" t="s">
        <v>170</v>
      </c>
    </row>
    <row r="16" spans="1:2">
      <c r="A16" s="4" t="s">
        <v>42</v>
      </c>
      <c r="B16" s="4" t="s">
        <v>171</v>
      </c>
    </row>
    <row r="17" spans="1:2">
      <c r="A17" s="4" t="s">
        <v>172</v>
      </c>
      <c r="B17" s="4" t="s">
        <v>173</v>
      </c>
    </row>
    <row r="18" spans="1:2">
      <c r="A18" s="4" t="s">
        <v>174</v>
      </c>
      <c r="B18" s="4" t="s">
        <v>175</v>
      </c>
    </row>
    <row r="19" spans="1:2">
      <c r="A19" s="4" t="s">
        <v>88</v>
      </c>
      <c r="B19" s="4" t="s">
        <v>176</v>
      </c>
    </row>
    <row r="20" spans="1:2">
      <c r="A20" s="4" t="s">
        <v>177</v>
      </c>
      <c r="B20" s="4" t="s">
        <v>178</v>
      </c>
    </row>
    <row r="21" spans="1:2">
      <c r="A21" s="4" t="s">
        <v>179</v>
      </c>
      <c r="B21"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19</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22</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348789</v>
      </c>
      <c r="C3" s="7" t="n">
        <v>21005907</v>
      </c>
    </row>
    <row r="4" spans="1:3">
      <c r="A4" s="4" t="s">
        <v>26</v>
      </c>
      <c r="B4" s="5" t="n">
        <v>502678</v>
      </c>
      <c r="C4" s="5" t="n">
        <v>505688</v>
      </c>
    </row>
    <row r="5" spans="1:3">
      <c r="A5" s="4" t="s">
        <v>27</v>
      </c>
      <c r="B5" s="5" t="n">
        <v>431755</v>
      </c>
      <c r="C5" s="5" t="n">
        <v>435196</v>
      </c>
    </row>
    <row r="6" spans="1:3">
      <c r="A6" s="4" t="s">
        <v>28</v>
      </c>
      <c r="B6" s="5" t="n">
        <v>21283222</v>
      </c>
      <c r="C6" s="5" t="n">
        <v>21946791</v>
      </c>
    </row>
    <row r="7" spans="1:3">
      <c r="A7" s="4" t="s">
        <v>29</v>
      </c>
      <c r="B7" s="5" t="n">
        <v>505220</v>
      </c>
      <c r="C7" s="5" t="n">
        <v>951527</v>
      </c>
    </row>
    <row r="8" spans="1:3">
      <c r="A8" s="4" t="s">
        <v>30</v>
      </c>
      <c r="B8" s="5" t="n">
        <v>22721637</v>
      </c>
      <c r="C8" s="5" t="n">
        <v>21855266</v>
      </c>
    </row>
    <row r="9" spans="1:3">
      <c r="A9" s="4" t="s">
        <v>31</v>
      </c>
      <c r="B9" s="5" t="n">
        <v>228319</v>
      </c>
      <c r="C9" s="5" t="n">
        <v>223166</v>
      </c>
    </row>
    <row r="10" spans="1:3">
      <c r="A10" s="4" t="s">
        <v>32</v>
      </c>
      <c r="B10" s="5" t="n">
        <v>564206</v>
      </c>
      <c r="C10" s="5" t="n">
        <v>635835</v>
      </c>
    </row>
    <row r="11" spans="1:3">
      <c r="A11" s="4" t="s">
        <v>33</v>
      </c>
      <c r="B11" s="5" t="n">
        <v>2005409</v>
      </c>
      <c r="C11" s="5" t="n">
        <v>2046864</v>
      </c>
    </row>
    <row r="12" spans="1:3">
      <c r="A12" s="4" t="s">
        <v>34</v>
      </c>
      <c r="B12" s="5" t="n">
        <v>409694</v>
      </c>
      <c r="C12" s="5" t="n">
        <v>427454</v>
      </c>
    </row>
    <row r="13" spans="1:3">
      <c r="A13" s="4" t="s">
        <v>35</v>
      </c>
      <c r="B13" s="5" t="n">
        <v>700000</v>
      </c>
      <c r="C13" s="5" t="n">
        <v>700000</v>
      </c>
    </row>
    <row r="14" spans="1:3">
      <c r="A14" s="4" t="s">
        <v>36</v>
      </c>
      <c r="B14" s="5" t="n">
        <v>115418</v>
      </c>
      <c r="C14" s="5" t="n">
        <v>127976</v>
      </c>
    </row>
    <row r="15" spans="1:3">
      <c r="A15" s="4" t="s">
        <v>37</v>
      </c>
      <c r="B15" s="5" t="n">
        <v>91091</v>
      </c>
      <c r="C15" s="5" t="n">
        <v>107723</v>
      </c>
    </row>
    <row r="16" spans="1:3">
      <c r="A16" s="4" t="s">
        <v>38</v>
      </c>
      <c r="B16" s="5" t="n">
        <v>48624216</v>
      </c>
      <c r="C16" s="5" t="n">
        <v>49022602</v>
      </c>
    </row>
    <row r="17" spans="1:3">
      <c r="A17" s="3" t="s">
        <v>39</v>
      </c>
    </row>
    <row r="18" spans="1:3">
      <c r="A18" s="4" t="s">
        <v>40</v>
      </c>
      <c r="B18" s="5" t="n">
        <v>26289438</v>
      </c>
      <c r="C18" s="5" t="n">
        <v>26228105</v>
      </c>
    </row>
    <row r="19" spans="1:3">
      <c r="A19" s="4" t="s">
        <v>41</v>
      </c>
      <c r="B19" s="5" t="n">
        <v>426965</v>
      </c>
      <c r="C19" s="5" t="n">
        <v>447513</v>
      </c>
    </row>
    <row r="20" spans="1:3">
      <c r="A20" s="4" t="s">
        <v>42</v>
      </c>
      <c r="B20" s="5" t="n">
        <v>18860160</v>
      </c>
      <c r="C20" s="5" t="n">
        <v>18421055</v>
      </c>
    </row>
    <row r="21" spans="1:3">
      <c r="A21" s="4" t="s">
        <v>43</v>
      </c>
      <c r="B21" s="5" t="n">
        <v>59085</v>
      </c>
      <c r="C21" s="5" t="n">
        <v>40839</v>
      </c>
    </row>
    <row r="22" spans="1:3">
      <c r="A22" s="4" t="s">
        <v>44</v>
      </c>
      <c r="B22" s="5" t="n">
        <v>943333</v>
      </c>
      <c r="C22" s="5" t="n">
        <v>322487</v>
      </c>
    </row>
    <row r="23" spans="1:3">
      <c r="A23" s="4" t="s">
        <v>45</v>
      </c>
      <c r="B23" s="5" t="n">
        <v>46578981</v>
      </c>
      <c r="C23" s="5" t="n">
        <v>45459999</v>
      </c>
    </row>
    <row r="24" spans="1:3">
      <c r="A24" s="4" t="s">
        <v>46</v>
      </c>
      <c r="B24" s="5" t="n">
        <v>588204</v>
      </c>
      <c r="C24" s="5" t="n">
        <v>790361</v>
      </c>
    </row>
    <row r="25" spans="1:3">
      <c r="A25" s="4" t="s">
        <v>47</v>
      </c>
      <c r="B25" s="5" t="n">
        <v>550000</v>
      </c>
      <c r="C25" s="5" t="n">
        <v>550000</v>
      </c>
    </row>
    <row r="26" spans="1:3">
      <c r="A26" s="4" t="s">
        <v>48</v>
      </c>
      <c r="B26" s="5" t="n">
        <v>47717185</v>
      </c>
      <c r="C26" s="5" t="n">
        <v>46800360</v>
      </c>
    </row>
    <row r="27" spans="1:3">
      <c r="A27" s="4" t="s">
        <v>49</v>
      </c>
      <c r="B27" s="4" t="s">
        <v>50</v>
      </c>
      <c r="C27" s="4" t="s">
        <v>50</v>
      </c>
    </row>
    <row r="28" spans="1:3">
      <c r="A28" s="3" t="s">
        <v>51</v>
      </c>
    </row>
    <row r="29" spans="1:3">
      <c r="A29" s="4" t="s">
        <v>52</v>
      </c>
      <c r="B29" s="5" t="n">
        <v>22861</v>
      </c>
      <c r="C29" s="5" t="n">
        <v>22861</v>
      </c>
    </row>
    <row r="30" spans="1:3">
      <c r="A30" s="4" t="s">
        <v>53</v>
      </c>
      <c r="B30" s="5" t="n">
        <v>33006255</v>
      </c>
      <c r="C30" s="5" t="n">
        <v>33006255</v>
      </c>
    </row>
    <row r="31" spans="1:3">
      <c r="A31" s="4" t="s">
        <v>54</v>
      </c>
      <c r="B31" s="5" t="n">
        <v>-30994953</v>
      </c>
      <c r="C31" s="5" t="n">
        <v>-30252971</v>
      </c>
    </row>
    <row r="32" spans="1:3">
      <c r="A32" s="4" t="s">
        <v>55</v>
      </c>
      <c r="B32" s="5" t="n">
        <v>-1127132</v>
      </c>
      <c r="C32" s="5" t="n">
        <v>-553903</v>
      </c>
    </row>
    <row r="33" spans="1:3">
      <c r="A33" s="4" t="s">
        <v>56</v>
      </c>
      <c r="B33" s="5" t="n">
        <v>907031</v>
      </c>
      <c r="C33" s="5" t="n">
        <v>2222242</v>
      </c>
    </row>
    <row r="34" spans="1:3">
      <c r="A34" s="4" t="s">
        <v>57</v>
      </c>
      <c r="B34" s="7" t="n">
        <v>48624216</v>
      </c>
      <c r="C34" s="7" t="n">
        <v>49022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2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2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3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37</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143</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4</v>
      </c>
      <c r="B1" s="2" t="s">
        <v>1</v>
      </c>
      <c r="D1" s="2" t="s">
        <v>225</v>
      </c>
    </row>
    <row r="2" spans="1:4">
      <c r="B2" s="2" t="s">
        <v>2</v>
      </c>
      <c r="C2" s="2" t="s">
        <v>66</v>
      </c>
      <c r="D2" s="2" t="s">
        <v>23</v>
      </c>
    </row>
    <row r="3" spans="1:4">
      <c r="A3" s="3" t="s">
        <v>119</v>
      </c>
    </row>
    <row r="4" spans="1:4">
      <c r="A4" s="4" t="s">
        <v>226</v>
      </c>
      <c r="B4" s="7" t="n">
        <v>2046864</v>
      </c>
      <c r="C4" s="7" t="n">
        <v>2568799</v>
      </c>
      <c r="D4" s="7" t="n">
        <v>2568799</v>
      </c>
    </row>
    <row r="5" spans="1:4">
      <c r="A5" s="4" t="s">
        <v>227</v>
      </c>
      <c r="B5" s="5" t="n">
        <v>39142</v>
      </c>
      <c r="D5" s="5" t="n">
        <v>333940</v>
      </c>
    </row>
    <row r="6" spans="1:4">
      <c r="A6" s="4" t="s">
        <v>228</v>
      </c>
      <c r="B6" s="5" t="n">
        <v>14261</v>
      </c>
      <c r="D6" s="5" t="n">
        <v>-14144</v>
      </c>
    </row>
    <row r="7" spans="1:4">
      <c r="A7" s="4" t="s">
        <v>229</v>
      </c>
      <c r="B7" s="5" t="n">
        <v>-94858</v>
      </c>
      <c r="C7" s="7" t="n">
        <v>-158705</v>
      </c>
      <c r="D7" s="5" t="n">
        <v>-404110</v>
      </c>
    </row>
    <row r="8" spans="1:4">
      <c r="A8" s="4" t="s">
        <v>230</v>
      </c>
      <c r="B8" s="4" t="s">
        <v>50</v>
      </c>
      <c r="D8" s="5" t="n">
        <v>-437620</v>
      </c>
    </row>
    <row r="9" spans="1:4">
      <c r="A9" s="4" t="s">
        <v>231</v>
      </c>
      <c r="B9" s="7" t="n">
        <v>2005409</v>
      </c>
      <c r="D9" s="7" t="n">
        <v>20468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37"/>
    <col customWidth="1" max="6" min="6" width="20"/>
  </cols>
  <sheetData>
    <row r="1" spans="1:6">
      <c r="A1" s="1" t="s">
        <v>232</v>
      </c>
      <c r="B1" s="2" t="s">
        <v>233</v>
      </c>
      <c r="C1" s="2" t="s">
        <v>1</v>
      </c>
    </row>
    <row r="2" spans="1:6">
      <c r="B2" s="2" t="s">
        <v>234</v>
      </c>
      <c r="C2" s="2" t="s">
        <v>235</v>
      </c>
      <c r="D2" s="2" t="s">
        <v>236</v>
      </c>
      <c r="E2" s="2" t="s">
        <v>237</v>
      </c>
      <c r="F2" s="2" t="s">
        <v>238</v>
      </c>
    </row>
    <row r="3" spans="1:6">
      <c r="A3" s="4" t="s">
        <v>239</v>
      </c>
      <c r="C3" s="8" t="n">
        <v>0.001</v>
      </c>
      <c r="E3" s="8" t="n">
        <v>0.001</v>
      </c>
    </row>
    <row r="4" spans="1:6">
      <c r="A4" s="4" t="s">
        <v>62</v>
      </c>
      <c r="C4" s="5" t="n">
        <v>120000000</v>
      </c>
    </row>
    <row r="5" spans="1:6">
      <c r="A5" s="4" t="s">
        <v>240</v>
      </c>
      <c r="C5" s="5" t="n">
        <v>22860701</v>
      </c>
      <c r="E5" s="5" t="n">
        <v>22860701</v>
      </c>
    </row>
    <row r="6" spans="1:6">
      <c r="A6" s="4" t="s">
        <v>241</v>
      </c>
      <c r="C6" s="5" t="n">
        <v>22860701</v>
      </c>
      <c r="E6" s="5" t="n">
        <v>22860701</v>
      </c>
    </row>
    <row r="7" spans="1:6">
      <c r="A7" s="4" t="s">
        <v>242</v>
      </c>
      <c r="C7" s="5" t="n">
        <v>22860701</v>
      </c>
      <c r="D7" s="5" t="n">
        <v>22558956</v>
      </c>
    </row>
    <row r="8" spans="1:6">
      <c r="A8" s="4" t="s">
        <v>243</v>
      </c>
      <c r="C8" s="7" t="n">
        <v>12558</v>
      </c>
      <c r="D8" s="7" t="n">
        <v>16390</v>
      </c>
    </row>
    <row r="9" spans="1:6">
      <c r="A9" s="4" t="s">
        <v>244</v>
      </c>
      <c r="C9" s="5" t="n">
        <v>906572</v>
      </c>
      <c r="E9" s="7" t="n">
        <v>894014</v>
      </c>
    </row>
    <row r="10" spans="1:6">
      <c r="A10" s="4" t="s">
        <v>245</v>
      </c>
      <c r="C10" s="4" t="s">
        <v>50</v>
      </c>
      <c r="D10" s="7" t="n">
        <v>21560</v>
      </c>
    </row>
    <row r="11" spans="1:6">
      <c r="A11" s="4" t="s">
        <v>246</v>
      </c>
    </row>
    <row r="12" spans="1:6">
      <c r="A12" s="4" t="s">
        <v>247</v>
      </c>
      <c r="C12" s="4" t="s">
        <v>248</v>
      </c>
    </row>
    <row r="13" spans="1:6">
      <c r="A13" s="4" t="s">
        <v>249</v>
      </c>
    </row>
    <row r="14" spans="1:6">
      <c r="A14" s="4" t="s">
        <v>247</v>
      </c>
      <c r="C14" s="4" t="s">
        <v>250</v>
      </c>
    </row>
    <row r="15" spans="1:6">
      <c r="A15" s="4" t="s">
        <v>251</v>
      </c>
    </row>
    <row r="16" spans="1:6">
      <c r="A16" s="4" t="s">
        <v>247</v>
      </c>
      <c r="C16" s="4" t="s">
        <v>252</v>
      </c>
    </row>
    <row r="17" spans="1:6">
      <c r="A17" s="4" t="s">
        <v>253</v>
      </c>
    </row>
    <row r="18" spans="1:6">
      <c r="A18" s="4" t="s">
        <v>247</v>
      </c>
      <c r="C18" s="4" t="s">
        <v>250</v>
      </c>
    </row>
    <row r="19" spans="1:6">
      <c r="A19" s="4" t="s">
        <v>254</v>
      </c>
    </row>
    <row r="20" spans="1:6">
      <c r="A20" s="4" t="s">
        <v>62</v>
      </c>
      <c r="C20" s="5" t="n">
        <v>20000000</v>
      </c>
    </row>
    <row r="21" spans="1:6">
      <c r="A21" s="4" t="s">
        <v>255</v>
      </c>
    </row>
    <row r="22" spans="1:6">
      <c r="A22" s="4" t="s">
        <v>256</v>
      </c>
      <c r="C22" s="5" t="n">
        <v>2</v>
      </c>
    </row>
    <row r="23" spans="1:6">
      <c r="A23" s="4" t="s">
        <v>257</v>
      </c>
      <c r="C23" s="4" t="s">
        <v>258</v>
      </c>
    </row>
    <row r="24" spans="1:6">
      <c r="A24" s="4" t="s">
        <v>259</v>
      </c>
      <c r="C24" s="8" t="n">
        <v>0.001</v>
      </c>
    </row>
    <row r="25" spans="1:6">
      <c r="A25" s="4" t="s">
        <v>260</v>
      </c>
      <c r="C25" s="5" t="n">
        <v>1000000</v>
      </c>
    </row>
    <row r="26" spans="1:6">
      <c r="A26" s="4" t="s">
        <v>261</v>
      </c>
      <c r="E26" s="5" t="n">
        <v>74159</v>
      </c>
      <c r="F26" s="5" t="n">
        <v>102669</v>
      </c>
    </row>
    <row r="27" spans="1:6">
      <c r="A27" s="4" t="s">
        <v>245</v>
      </c>
      <c r="B27" s="7" t="n">
        <v>30544</v>
      </c>
    </row>
    <row r="28" spans="1:6">
      <c r="A28" s="4" t="s">
        <v>262</v>
      </c>
      <c r="E28" s="5" t="n">
        <v>96407</v>
      </c>
      <c r="F28" s="5" t="n">
        <v>205338</v>
      </c>
    </row>
    <row r="29" spans="1:6">
      <c r="A29" s="4" t="s">
        <v>263</v>
      </c>
    </row>
    <row r="30" spans="1:6">
      <c r="A30" s="4" t="s">
        <v>256</v>
      </c>
      <c r="C30" s="10" t="n">
        <v>1.3</v>
      </c>
    </row>
    <row r="31" spans="1:6">
      <c r="A31" s="4" t="s">
        <v>259</v>
      </c>
      <c r="C31" s="8" t="n">
        <v>0.001</v>
      </c>
    </row>
    <row r="32" spans="1:6">
      <c r="A32" s="4" t="s">
        <v>260</v>
      </c>
      <c r="C32" s="5" t="n">
        <v>20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3</v>
      </c>
    </row>
    <row r="2" spans="1:3">
      <c r="A2" s="4" t="s">
        <v>265</v>
      </c>
      <c r="B2" s="7" t="n">
        <v>21503891</v>
      </c>
      <c r="C2" s="7" t="n">
        <v>21573519</v>
      </c>
    </row>
    <row r="3" spans="1:3">
      <c r="A3" s="4" t="s">
        <v>266</v>
      </c>
    </row>
    <row r="4" spans="1:3">
      <c r="A4" s="4" t="s">
        <v>265</v>
      </c>
      <c r="B4" s="5" t="n">
        <v>21503891</v>
      </c>
      <c r="C4" s="5" t="n">
        <v>21573519</v>
      </c>
    </row>
    <row r="5" spans="1:3">
      <c r="A5" s="4" t="s">
        <v>267</v>
      </c>
      <c r="B5" s="5" t="n">
        <v>7533</v>
      </c>
      <c r="C5" s="5" t="n">
        <v>45198</v>
      </c>
    </row>
    <row r="6" spans="1:3">
      <c r="A6" s="4" t="s">
        <v>268</v>
      </c>
      <c r="B6" s="5" t="n">
        <v>1162635</v>
      </c>
      <c r="C6" s="5" t="n">
        <v>612810</v>
      </c>
    </row>
    <row r="7" spans="1:3">
      <c r="A7" s="4" t="s">
        <v>269</v>
      </c>
      <c r="B7" s="5" t="n">
        <v>20348789</v>
      </c>
      <c r="C7" s="5" t="n">
        <v>21005907</v>
      </c>
    </row>
    <row r="8" spans="1:3">
      <c r="A8" s="4" t="s">
        <v>270</v>
      </c>
    </row>
    <row r="9" spans="1:3">
      <c r="A9" s="4" t="s">
        <v>265</v>
      </c>
      <c r="B9" s="5" t="n">
        <v>2127142</v>
      </c>
      <c r="C9" s="5" t="n">
        <v>2132441</v>
      </c>
    </row>
    <row r="10" spans="1:3">
      <c r="A10" s="4" t="s">
        <v>267</v>
      </c>
      <c r="B10" s="4" t="s">
        <v>50</v>
      </c>
      <c r="C10" s="4" t="s">
        <v>50</v>
      </c>
    </row>
    <row r="11" spans="1:3">
      <c r="A11" s="4" t="s">
        <v>268</v>
      </c>
      <c r="B11" s="5" t="n">
        <v>140505</v>
      </c>
      <c r="C11" s="5" t="n">
        <v>102343</v>
      </c>
    </row>
    <row r="12" spans="1:3">
      <c r="A12" s="4" t="s">
        <v>269</v>
      </c>
      <c r="B12" s="5" t="n">
        <v>1986637</v>
      </c>
      <c r="C12" s="5" t="n">
        <v>2030098</v>
      </c>
    </row>
    <row r="13" spans="1:3">
      <c r="A13" s="4" t="s">
        <v>271</v>
      </c>
    </row>
    <row r="14" spans="1:3">
      <c r="A14" s="4" t="s">
        <v>265</v>
      </c>
      <c r="B14" s="5" t="n">
        <v>268805</v>
      </c>
      <c r="C14" s="5" t="n">
        <v>269884</v>
      </c>
    </row>
    <row r="15" spans="1:3">
      <c r="A15" s="4" t="s">
        <v>267</v>
      </c>
      <c r="B15" s="4" t="s">
        <v>50</v>
      </c>
      <c r="C15" s="5" t="n">
        <v>1123</v>
      </c>
    </row>
    <row r="16" spans="1:3">
      <c r="A16" s="4" t="s">
        <v>268</v>
      </c>
      <c r="B16" s="5" t="n">
        <v>3649</v>
      </c>
      <c r="C16" s="5" t="n">
        <v>1020</v>
      </c>
    </row>
    <row r="17" spans="1:3">
      <c r="A17" s="4" t="s">
        <v>269</v>
      </c>
      <c r="B17" s="5" t="n">
        <v>265156</v>
      </c>
      <c r="C17" s="5" t="n">
        <v>269987</v>
      </c>
    </row>
    <row r="18" spans="1:3">
      <c r="A18" s="4" t="s">
        <v>272</v>
      </c>
    </row>
    <row r="19" spans="1:3">
      <c r="A19" s="4" t="s">
        <v>265</v>
      </c>
      <c r="B19" s="5" t="n">
        <v>25318</v>
      </c>
      <c r="C19" s="5" t="n">
        <v>25347</v>
      </c>
    </row>
    <row r="20" spans="1:3">
      <c r="A20" s="4" t="s">
        <v>267</v>
      </c>
      <c r="B20" s="4" t="s">
        <v>50</v>
      </c>
      <c r="C20" s="5" t="n">
        <v>38</v>
      </c>
    </row>
    <row r="21" spans="1:3">
      <c r="A21" s="4" t="s">
        <v>268</v>
      </c>
      <c r="B21" s="5" t="n">
        <v>214</v>
      </c>
      <c r="C21" s="4" t="s">
        <v>50</v>
      </c>
    </row>
    <row r="22" spans="1:3">
      <c r="A22" s="4" t="s">
        <v>269</v>
      </c>
      <c r="B22" s="5" t="n">
        <v>25104</v>
      </c>
      <c r="C22" s="5" t="n">
        <v>25385</v>
      </c>
    </row>
    <row r="23" spans="1:3">
      <c r="A23" s="4" t="s">
        <v>273</v>
      </c>
    </row>
    <row r="24" spans="1:3">
      <c r="A24" s="4" t="s">
        <v>265</v>
      </c>
      <c r="B24" s="5" t="n">
        <v>17782414</v>
      </c>
      <c r="C24" s="5" t="n">
        <v>17780163</v>
      </c>
    </row>
    <row r="25" spans="1:3">
      <c r="A25" s="4" t="s">
        <v>267</v>
      </c>
      <c r="B25" s="5" t="n">
        <v>7533</v>
      </c>
      <c r="C25" s="5" t="n">
        <v>44037</v>
      </c>
    </row>
    <row r="26" spans="1:3">
      <c r="A26" s="4" t="s">
        <v>268</v>
      </c>
      <c r="B26" s="5" t="n">
        <v>962124</v>
      </c>
      <c r="C26" s="5" t="n">
        <v>462344</v>
      </c>
    </row>
    <row r="27" spans="1:3">
      <c r="A27" s="4" t="s">
        <v>269</v>
      </c>
      <c r="B27" s="5" t="n">
        <v>16827823</v>
      </c>
      <c r="C27" s="5" t="n">
        <v>17361856</v>
      </c>
    </row>
    <row r="28" spans="1:3">
      <c r="A28" s="4" t="s">
        <v>274</v>
      </c>
    </row>
    <row r="29" spans="1:3">
      <c r="A29" s="4" t="s">
        <v>265</v>
      </c>
      <c r="B29" s="5" t="n">
        <v>1300212</v>
      </c>
      <c r="C29" s="5" t="n">
        <v>1365684</v>
      </c>
    </row>
    <row r="30" spans="1:3">
      <c r="A30" s="4" t="s">
        <v>267</v>
      </c>
      <c r="B30" s="4" t="s">
        <v>50</v>
      </c>
      <c r="C30" s="4" t="s">
        <v>50</v>
      </c>
    </row>
    <row r="31" spans="1:3">
      <c r="A31" s="4" t="s">
        <v>268</v>
      </c>
      <c r="B31" s="5" t="n">
        <v>56143</v>
      </c>
      <c r="C31" s="5" t="n">
        <v>47103</v>
      </c>
    </row>
    <row r="32" spans="1:3">
      <c r="A32" s="4" t="s">
        <v>269</v>
      </c>
      <c r="B32" s="7" t="n">
        <v>1244069</v>
      </c>
      <c r="C32" s="7" t="n">
        <v>13185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3</v>
      </c>
    </row>
    <row r="2" spans="1:3">
      <c r="A2" s="3" t="s">
        <v>59</v>
      </c>
    </row>
    <row r="3" spans="1:3">
      <c r="A3" s="4" t="s">
        <v>60</v>
      </c>
      <c r="B3" s="7" t="n">
        <v>21503891</v>
      </c>
      <c r="C3" s="7" t="n">
        <v>21573519</v>
      </c>
    </row>
    <row r="4" spans="1:3">
      <c r="A4" s="4" t="s">
        <v>61</v>
      </c>
      <c r="B4" s="8" t="n">
        <v>0.001</v>
      </c>
      <c r="C4" s="8" t="n">
        <v>0.001</v>
      </c>
    </row>
    <row r="5" spans="1:3">
      <c r="A5" s="4" t="s">
        <v>62</v>
      </c>
      <c r="B5" s="5" t="n">
        <v>120000000</v>
      </c>
      <c r="C5" s="5" t="n">
        <v>120000000</v>
      </c>
    </row>
    <row r="6" spans="1:3">
      <c r="A6" s="4" t="s">
        <v>63</v>
      </c>
      <c r="B6" s="5" t="n">
        <v>22860701</v>
      </c>
      <c r="C6" s="5" t="n">
        <v>22860701</v>
      </c>
    </row>
    <row r="7" spans="1:3">
      <c r="A7" s="4" t="s">
        <v>64</v>
      </c>
      <c r="B7" s="5" t="n">
        <v>22860701</v>
      </c>
      <c r="C7" s="5" t="n">
        <v>22860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76</v>
      </c>
    </row>
    <row r="3" spans="1:2">
      <c r="A3" s="4" t="s">
        <v>60</v>
      </c>
      <c r="B3" s="7" t="n">
        <v>21503891</v>
      </c>
    </row>
    <row r="4" spans="1:2">
      <c r="A4" s="4" t="s">
        <v>277</v>
      </c>
    </row>
    <row r="5" spans="1:2">
      <c r="A5" s="4" t="s">
        <v>60</v>
      </c>
      <c r="B5" s="5" t="n">
        <v>268805</v>
      </c>
    </row>
    <row r="6" spans="1:2">
      <c r="A6" s="4" t="s">
        <v>269</v>
      </c>
      <c r="B6" s="5" t="n">
        <v>265156</v>
      </c>
    </row>
    <row r="7" spans="1:2">
      <c r="A7" s="4" t="s">
        <v>278</v>
      </c>
    </row>
    <row r="8" spans="1:2">
      <c r="A8" s="4" t="s">
        <v>60</v>
      </c>
      <c r="B8" s="5" t="n">
        <v>109671</v>
      </c>
    </row>
    <row r="9" spans="1:2">
      <c r="A9" s="4" t="s">
        <v>269</v>
      </c>
      <c r="B9" s="7" t="n">
        <v>106363</v>
      </c>
    </row>
    <row r="10" spans="1:2">
      <c r="A10" s="4" t="s">
        <v>279</v>
      </c>
      <c r="B10" s="4" t="s">
        <v>280</v>
      </c>
    </row>
    <row r="11" spans="1:2">
      <c r="A11" s="4" t="s">
        <v>281</v>
      </c>
    </row>
    <row r="12" spans="1:2">
      <c r="A12" s="4" t="s">
        <v>60</v>
      </c>
      <c r="B12" s="7" t="n">
        <v>159134</v>
      </c>
    </row>
    <row r="13" spans="1:2">
      <c r="A13" s="4" t="s">
        <v>269</v>
      </c>
      <c r="B13" s="7" t="n">
        <v>158793</v>
      </c>
    </row>
    <row r="14" spans="1:2">
      <c r="A14" s="4" t="s">
        <v>279</v>
      </c>
      <c r="B14" s="6"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83</v>
      </c>
      <c r="C1" s="2" t="s">
        <v>276</v>
      </c>
      <c r="D1" s="2" t="s">
        <v>284</v>
      </c>
    </row>
    <row r="2" spans="1:4">
      <c r="A2" s="4" t="s">
        <v>266</v>
      </c>
    </row>
    <row r="3" spans="1:4">
      <c r="A3" s="4" t="s">
        <v>285</v>
      </c>
      <c r="C3" s="7" t="n">
        <v>20087815</v>
      </c>
      <c r="D3" s="7" t="n">
        <v>18113700</v>
      </c>
    </row>
    <row r="4" spans="1:4">
      <c r="A4" s="4" t="s">
        <v>286</v>
      </c>
      <c r="C4" s="7" t="n">
        <v>1162635</v>
      </c>
      <c r="D4" s="7" t="n">
        <v>612810</v>
      </c>
    </row>
    <row r="5" spans="1:4">
      <c r="A5" s="4" t="s">
        <v>287</v>
      </c>
      <c r="B5" s="4" t="s">
        <v>288</v>
      </c>
      <c r="C5" s="5" t="n">
        <v>126</v>
      </c>
      <c r="D5" s="5" t="n">
        <v>109</v>
      </c>
    </row>
    <row r="6" spans="1:4">
      <c r="A6" s="4" t="s">
        <v>270</v>
      </c>
    </row>
    <row r="7" spans="1:4">
      <c r="A7" s="4" t="s">
        <v>289</v>
      </c>
      <c r="C7" s="7" t="n">
        <v>254346</v>
      </c>
      <c r="D7" s="7" t="n">
        <v>262662</v>
      </c>
    </row>
    <row r="8" spans="1:4">
      <c r="A8" s="4" t="s">
        <v>290</v>
      </c>
      <c r="C8" s="7" t="n">
        <v>20816</v>
      </c>
      <c r="D8" s="7" t="n">
        <v>13877</v>
      </c>
    </row>
    <row r="9" spans="1:4">
      <c r="A9" s="4" t="s">
        <v>291</v>
      </c>
      <c r="B9" s="4" t="s">
        <v>288</v>
      </c>
      <c r="C9" s="5" t="n">
        <v>2</v>
      </c>
      <c r="D9" s="5" t="n">
        <v>2</v>
      </c>
    </row>
    <row r="10" spans="1:4">
      <c r="A10" s="4" t="s">
        <v>292</v>
      </c>
      <c r="C10" s="7" t="n">
        <v>1732291</v>
      </c>
      <c r="D10" s="7" t="n">
        <v>1767435</v>
      </c>
    </row>
    <row r="11" spans="1:4">
      <c r="A11" s="4" t="s">
        <v>293</v>
      </c>
      <c r="C11" s="7" t="n">
        <v>119689</v>
      </c>
      <c r="D11" s="7" t="n">
        <v>88466</v>
      </c>
    </row>
    <row r="12" spans="1:4">
      <c r="A12" s="4" t="s">
        <v>294</v>
      </c>
      <c r="B12" s="4" t="s">
        <v>288</v>
      </c>
      <c r="C12" s="5" t="n">
        <v>10</v>
      </c>
      <c r="D12" s="5" t="n">
        <v>10</v>
      </c>
    </row>
    <row r="13" spans="1:4">
      <c r="A13" s="4" t="s">
        <v>271</v>
      </c>
    </row>
    <row r="14" spans="1:4">
      <c r="A14" s="4" t="s">
        <v>289</v>
      </c>
      <c r="C14" s="7" t="n">
        <v>265156</v>
      </c>
      <c r="D14" s="7" t="n">
        <v>108917</v>
      </c>
    </row>
    <row r="15" spans="1:4">
      <c r="A15" s="4" t="s">
        <v>290</v>
      </c>
      <c r="C15" s="7" t="n">
        <v>3649</v>
      </c>
      <c r="D15" s="7" t="n">
        <v>1020</v>
      </c>
    </row>
    <row r="16" spans="1:4">
      <c r="A16" s="4" t="s">
        <v>291</v>
      </c>
      <c r="B16" s="4" t="s">
        <v>288</v>
      </c>
      <c r="C16" s="5" t="n">
        <v>2</v>
      </c>
      <c r="D16" s="5" t="n">
        <v>1</v>
      </c>
    </row>
    <row r="17" spans="1:4">
      <c r="A17" s="4" t="s">
        <v>272</v>
      </c>
    </row>
    <row r="18" spans="1:4">
      <c r="A18" s="4" t="s">
        <v>289</v>
      </c>
      <c r="C18" s="7" t="n">
        <v>25104</v>
      </c>
      <c r="D18" s="4" t="s">
        <v>50</v>
      </c>
    </row>
    <row r="19" spans="1:4">
      <c r="A19" s="4" t="s">
        <v>290</v>
      </c>
      <c r="C19" s="7" t="n">
        <v>214</v>
      </c>
      <c r="D19" s="4" t="s">
        <v>50</v>
      </c>
    </row>
    <row r="20" spans="1:4">
      <c r="A20" s="4" t="s">
        <v>291</v>
      </c>
      <c r="B20" s="4" t="s">
        <v>288</v>
      </c>
      <c r="C20" s="5" t="n">
        <v>1</v>
      </c>
      <c r="D20" s="4" t="s">
        <v>50</v>
      </c>
    </row>
    <row r="21" spans="1:4">
      <c r="A21" s="4" t="s">
        <v>273</v>
      </c>
    </row>
    <row r="22" spans="1:4">
      <c r="A22" s="4" t="s">
        <v>289</v>
      </c>
      <c r="C22" s="7" t="n">
        <v>10680779</v>
      </c>
      <c r="D22" s="7" t="n">
        <v>7511874</v>
      </c>
    </row>
    <row r="23" spans="1:4">
      <c r="A23" s="4" t="s">
        <v>290</v>
      </c>
      <c r="C23" s="7" t="n">
        <v>471058</v>
      </c>
      <c r="D23" s="7" t="n">
        <v>133061</v>
      </c>
    </row>
    <row r="24" spans="1:4">
      <c r="A24" s="4" t="s">
        <v>291</v>
      </c>
      <c r="B24" s="4" t="s">
        <v>288</v>
      </c>
      <c r="C24" s="5" t="n">
        <v>55</v>
      </c>
      <c r="D24" s="5" t="n">
        <v>35</v>
      </c>
    </row>
    <row r="25" spans="1:4">
      <c r="A25" s="4" t="s">
        <v>292</v>
      </c>
      <c r="C25" s="7" t="n">
        <v>5886070</v>
      </c>
      <c r="D25" s="7" t="n">
        <v>7144231</v>
      </c>
    </row>
    <row r="26" spans="1:4">
      <c r="A26" s="4" t="s">
        <v>293</v>
      </c>
      <c r="C26" s="7" t="n">
        <v>491066</v>
      </c>
      <c r="D26" s="7" t="n">
        <v>329283</v>
      </c>
    </row>
    <row r="27" spans="1:4">
      <c r="A27" s="4" t="s">
        <v>294</v>
      </c>
      <c r="B27" s="4" t="s">
        <v>288</v>
      </c>
      <c r="C27" s="5" t="n">
        <v>37</v>
      </c>
      <c r="D27" s="5" t="n">
        <v>42</v>
      </c>
    </row>
    <row r="28" spans="1:4">
      <c r="A28" s="4" t="s">
        <v>274</v>
      </c>
    </row>
    <row r="29" spans="1:4">
      <c r="A29" s="4" t="s">
        <v>289</v>
      </c>
      <c r="C29" s="7" t="n">
        <v>1244069</v>
      </c>
      <c r="D29" s="7" t="n">
        <v>1318581</v>
      </c>
    </row>
    <row r="30" spans="1:4">
      <c r="A30" s="4" t="s">
        <v>290</v>
      </c>
      <c r="C30" s="7" t="n">
        <v>56143</v>
      </c>
      <c r="D30" s="7" t="n">
        <v>47103</v>
      </c>
    </row>
    <row r="31" spans="1:4">
      <c r="A31" s="4" t="s">
        <v>291</v>
      </c>
      <c r="B31" s="4" t="s">
        <v>288</v>
      </c>
      <c r="C31" s="5" t="n">
        <v>19</v>
      </c>
      <c r="D31" s="5" t="n">
        <v>19</v>
      </c>
    </row>
    <row r="32" spans="1:4"/>
    <row r="33" spans="1:4">
      <c r="A33" s="4" t="s">
        <v>288</v>
      </c>
      <c r="B33" s="4" t="s">
        <v>295</v>
      </c>
    </row>
  </sheetData>
  <mergeCells count="3">
    <mergeCell ref="A1:B1"/>
    <mergeCell ref="A32:C32"/>
    <mergeCell ref="B33:C3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6</v>
      </c>
      <c r="B1" s="2" t="s">
        <v>2</v>
      </c>
      <c r="C1" s="2" t="s">
        <v>23</v>
      </c>
    </row>
    <row r="2" spans="1:3">
      <c r="A2" s="3" t="s">
        <v>122</v>
      </c>
    </row>
    <row r="3" spans="1:3">
      <c r="A3" s="4" t="s">
        <v>297</v>
      </c>
      <c r="B3" s="7" t="n">
        <v>200819</v>
      </c>
    </row>
    <row r="4" spans="1:3">
      <c r="A4" s="4" t="s">
        <v>298</v>
      </c>
      <c r="B4" s="5" t="n">
        <v>1450714</v>
      </c>
    </row>
    <row r="5" spans="1:3">
      <c r="A5" s="4" t="s">
        <v>299</v>
      </c>
      <c r="B5" s="5" t="n">
        <v>6427610</v>
      </c>
    </row>
    <row r="6" spans="1:3">
      <c r="A6" s="4" t="s">
        <v>300</v>
      </c>
      <c r="B6" s="5" t="n">
        <v>13424748</v>
      </c>
    </row>
    <row r="7" spans="1:3">
      <c r="A7" s="4" t="s">
        <v>301</v>
      </c>
      <c r="B7" s="5" t="n">
        <v>21503891</v>
      </c>
    </row>
    <row r="8" spans="1:3">
      <c r="A8" s="4" t="s">
        <v>302</v>
      </c>
      <c r="B8" s="5" t="n">
        <v>198962</v>
      </c>
    </row>
    <row r="9" spans="1:3">
      <c r="A9" s="4" t="s">
        <v>303</v>
      </c>
      <c r="B9" s="5" t="n">
        <v>1392599</v>
      </c>
    </row>
    <row r="10" spans="1:3">
      <c r="A10" s="4" t="s">
        <v>304</v>
      </c>
      <c r="B10" s="5" t="n">
        <v>6045849</v>
      </c>
    </row>
    <row r="11" spans="1:3">
      <c r="A11" s="4" t="s">
        <v>305</v>
      </c>
      <c r="B11" s="5" t="n">
        <v>12711379</v>
      </c>
    </row>
    <row r="12" spans="1:3">
      <c r="A12" s="4" t="s">
        <v>306</v>
      </c>
      <c r="B12" s="7" t="n">
        <v>20348789</v>
      </c>
      <c r="C12" s="7" t="n">
        <v>210059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7</v>
      </c>
      <c r="B1" s="2" t="s">
        <v>1</v>
      </c>
    </row>
    <row r="2" spans="1:3">
      <c r="B2" s="2" t="s">
        <v>2</v>
      </c>
      <c r="C2" s="2" t="s">
        <v>66</v>
      </c>
    </row>
    <row r="3" spans="1:3">
      <c r="A3" s="4" t="s">
        <v>308</v>
      </c>
      <c r="B3" s="7" t="n">
        <v>214817</v>
      </c>
      <c r="C3" s="7" t="n">
        <v>280588</v>
      </c>
    </row>
    <row r="4" spans="1:3">
      <c r="A4" s="4" t="s">
        <v>309</v>
      </c>
      <c r="B4" s="5" t="n">
        <v>-11356</v>
      </c>
      <c r="C4" s="5" t="n">
        <v>-25908</v>
      </c>
    </row>
    <row r="5" spans="1:3">
      <c r="A5" s="4" t="s">
        <v>69</v>
      </c>
      <c r="B5" s="5" t="n">
        <v>203461</v>
      </c>
      <c r="C5" s="5" t="n">
        <v>254680</v>
      </c>
    </row>
    <row r="6" spans="1:3">
      <c r="A6" s="4" t="s">
        <v>266</v>
      </c>
    </row>
    <row r="7" spans="1:3">
      <c r="A7" s="4" t="s">
        <v>308</v>
      </c>
      <c r="B7" s="5" t="n">
        <v>200106</v>
      </c>
      <c r="C7" s="5" t="n">
        <v>264581</v>
      </c>
    </row>
    <row r="8" spans="1:3">
      <c r="A8" s="4" t="s">
        <v>310</v>
      </c>
    </row>
    <row r="9" spans="1:3">
      <c r="A9" s="4" t="s">
        <v>308</v>
      </c>
      <c r="B9" s="7" t="n">
        <v>14711</v>
      </c>
      <c r="C9" s="7" t="n">
        <v>160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11</v>
      </c>
      <c r="B1" s="2" t="s">
        <v>1</v>
      </c>
    </row>
    <row r="2" spans="1:4">
      <c r="B2" s="2" t="s">
        <v>2</v>
      </c>
      <c r="C2" s="2" t="s">
        <v>66</v>
      </c>
      <c r="D2" s="2" t="s">
        <v>23</v>
      </c>
    </row>
    <row r="3" spans="1:4">
      <c r="A3" s="3" t="s">
        <v>122</v>
      </c>
    </row>
    <row r="4" spans="1:4">
      <c r="A4" s="4" t="s">
        <v>312</v>
      </c>
      <c r="B4" s="7" t="n">
        <v>3281240</v>
      </c>
      <c r="D4" s="7" t="n">
        <v>3287932</v>
      </c>
    </row>
    <row r="5" spans="1:4">
      <c r="A5" s="4" t="s">
        <v>313</v>
      </c>
      <c r="B5" s="5" t="n">
        <v>3085185</v>
      </c>
      <c r="D5" s="7" t="n">
        <v>3167727</v>
      </c>
    </row>
    <row r="6" spans="1:4">
      <c r="A6" s="4" t="s">
        <v>314</v>
      </c>
      <c r="B6" s="5" t="n">
        <v>3312368</v>
      </c>
      <c r="C6" s="7" t="n">
        <v>4712145</v>
      </c>
    </row>
    <row r="7" spans="1:4">
      <c r="A7" s="4" t="s">
        <v>315</v>
      </c>
      <c r="B7" s="5" t="n">
        <v>24910</v>
      </c>
      <c r="C7" s="5" t="n">
        <v>10141</v>
      </c>
    </row>
    <row r="8" spans="1:4">
      <c r="A8" s="4" t="s">
        <v>316</v>
      </c>
      <c r="B8" s="7" t="n">
        <v>74581</v>
      </c>
      <c r="C8" s="7" t="n">
        <v>456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3</v>
      </c>
    </row>
    <row r="2" spans="1:3">
      <c r="A2" s="4" t="s">
        <v>266</v>
      </c>
    </row>
    <row r="3" spans="1:3">
      <c r="A3" s="3" t="s">
        <v>318</v>
      </c>
    </row>
    <row r="4" spans="1:3">
      <c r="A4" s="4" t="s">
        <v>319</v>
      </c>
      <c r="B4" s="7" t="n">
        <v>20348789</v>
      </c>
      <c r="C4" s="7" t="n">
        <v>21005907</v>
      </c>
    </row>
    <row r="5" spans="1:3">
      <c r="A5" s="4" t="s">
        <v>270</v>
      </c>
    </row>
    <row r="6" spans="1:3">
      <c r="A6" s="3" t="s">
        <v>318</v>
      </c>
    </row>
    <row r="7" spans="1:3">
      <c r="A7" s="4" t="s">
        <v>319</v>
      </c>
      <c r="B7" s="5" t="n">
        <v>1986637</v>
      </c>
      <c r="C7" s="5" t="n">
        <v>2030098</v>
      </c>
    </row>
    <row r="8" spans="1:3">
      <c r="A8" s="4" t="s">
        <v>271</v>
      </c>
    </row>
    <row r="9" spans="1:3">
      <c r="A9" s="3" t="s">
        <v>318</v>
      </c>
    </row>
    <row r="10" spans="1:3">
      <c r="A10" s="4" t="s">
        <v>319</v>
      </c>
      <c r="B10" s="5" t="n">
        <v>265156</v>
      </c>
      <c r="C10" s="5" t="n">
        <v>269987</v>
      </c>
    </row>
    <row r="11" spans="1:3">
      <c r="A11" s="4" t="s">
        <v>272</v>
      </c>
    </row>
    <row r="12" spans="1:3">
      <c r="A12" s="3" t="s">
        <v>318</v>
      </c>
    </row>
    <row r="13" spans="1:3">
      <c r="A13" s="4" t="s">
        <v>319</v>
      </c>
      <c r="B13" s="5" t="n">
        <v>25104</v>
      </c>
      <c r="C13" s="5" t="n">
        <v>25385</v>
      </c>
    </row>
    <row r="14" spans="1:3">
      <c r="A14" s="4" t="s">
        <v>273</v>
      </c>
    </row>
    <row r="15" spans="1:3">
      <c r="A15" s="3" t="s">
        <v>318</v>
      </c>
    </row>
    <row r="16" spans="1:3">
      <c r="A16" s="4" t="s">
        <v>319</v>
      </c>
      <c r="B16" s="5" t="n">
        <v>16827823</v>
      </c>
      <c r="C16" s="5" t="n">
        <v>17361856</v>
      </c>
    </row>
    <row r="17" spans="1:3">
      <c r="A17" s="4" t="s">
        <v>320</v>
      </c>
    </row>
    <row r="18" spans="1:3">
      <c r="A18" s="3" t="s">
        <v>318</v>
      </c>
    </row>
    <row r="19" spans="1:3">
      <c r="A19" s="4" t="s">
        <v>319</v>
      </c>
      <c r="B19" s="4" t="s">
        <v>50</v>
      </c>
      <c r="C19" s="4" t="s">
        <v>50</v>
      </c>
    </row>
    <row r="20" spans="1:3">
      <c r="A20" s="4" t="s">
        <v>321</v>
      </c>
    </row>
    <row r="21" spans="1:3">
      <c r="A21" s="3" t="s">
        <v>318</v>
      </c>
    </row>
    <row r="22" spans="1:3">
      <c r="A22" s="4" t="s">
        <v>319</v>
      </c>
      <c r="B22" s="4" t="s">
        <v>50</v>
      </c>
      <c r="C22" s="4" t="s">
        <v>50</v>
      </c>
    </row>
    <row r="23" spans="1:3">
      <c r="A23" s="4" t="s">
        <v>322</v>
      </c>
    </row>
    <row r="24" spans="1:3">
      <c r="A24" s="3" t="s">
        <v>318</v>
      </c>
    </row>
    <row r="25" spans="1:3">
      <c r="A25" s="4" t="s">
        <v>319</v>
      </c>
      <c r="B25" s="4" t="s">
        <v>50</v>
      </c>
      <c r="C25" s="4" t="s">
        <v>50</v>
      </c>
    </row>
    <row r="26" spans="1:3">
      <c r="A26" s="4" t="s">
        <v>323</v>
      </c>
    </row>
    <row r="27" spans="1:3">
      <c r="A27" s="3" t="s">
        <v>318</v>
      </c>
    </row>
    <row r="28" spans="1:3">
      <c r="A28" s="4" t="s">
        <v>319</v>
      </c>
      <c r="B28" s="4" t="s">
        <v>50</v>
      </c>
      <c r="C28" s="4" t="s">
        <v>50</v>
      </c>
    </row>
    <row r="29" spans="1:3">
      <c r="A29" s="4" t="s">
        <v>324</v>
      </c>
    </row>
    <row r="30" spans="1:3">
      <c r="A30" s="3" t="s">
        <v>318</v>
      </c>
    </row>
    <row r="31" spans="1:3">
      <c r="A31" s="4" t="s">
        <v>319</v>
      </c>
      <c r="B31" s="4" t="s">
        <v>50</v>
      </c>
      <c r="C31" s="4" t="s">
        <v>50</v>
      </c>
    </row>
    <row r="32" spans="1:3">
      <c r="A32" s="4" t="s">
        <v>325</v>
      </c>
    </row>
    <row r="33" spans="1:3">
      <c r="A33" s="3" t="s">
        <v>318</v>
      </c>
    </row>
    <row r="34" spans="1:3">
      <c r="A34" s="4" t="s">
        <v>319</v>
      </c>
      <c r="B34" s="5" t="n">
        <v>20348789</v>
      </c>
      <c r="C34" s="5" t="n">
        <v>21005907</v>
      </c>
    </row>
    <row r="35" spans="1:3">
      <c r="A35" s="4" t="s">
        <v>326</v>
      </c>
    </row>
    <row r="36" spans="1:3">
      <c r="A36" s="3" t="s">
        <v>318</v>
      </c>
    </row>
    <row r="37" spans="1:3">
      <c r="A37" s="4" t="s">
        <v>319</v>
      </c>
      <c r="B37" s="5" t="n">
        <v>1986637</v>
      </c>
      <c r="C37" s="5" t="n">
        <v>2030098</v>
      </c>
    </row>
    <row r="38" spans="1:3">
      <c r="A38" s="4" t="s">
        <v>327</v>
      </c>
    </row>
    <row r="39" spans="1:3">
      <c r="A39" s="3" t="s">
        <v>318</v>
      </c>
    </row>
    <row r="40" spans="1:3">
      <c r="A40" s="4" t="s">
        <v>319</v>
      </c>
      <c r="B40" s="5" t="n">
        <v>265156</v>
      </c>
      <c r="C40" s="5" t="n">
        <v>269987</v>
      </c>
    </row>
    <row r="41" spans="1:3">
      <c r="A41" s="4" t="s">
        <v>328</v>
      </c>
    </row>
    <row r="42" spans="1:3">
      <c r="A42" s="3" t="s">
        <v>318</v>
      </c>
    </row>
    <row r="43" spans="1:3">
      <c r="A43" s="4" t="s">
        <v>319</v>
      </c>
      <c r="B43" s="5" t="n">
        <v>25104</v>
      </c>
      <c r="C43" s="5" t="n">
        <v>25385</v>
      </c>
    </row>
    <row r="44" spans="1:3">
      <c r="A44" s="4" t="s">
        <v>329</v>
      </c>
    </row>
    <row r="45" spans="1:3">
      <c r="A45" s="3" t="s">
        <v>318</v>
      </c>
    </row>
    <row r="46" spans="1:3">
      <c r="A46" s="4" t="s">
        <v>319</v>
      </c>
      <c r="B46" s="5" t="n">
        <v>16827823</v>
      </c>
      <c r="C46" s="5" t="n">
        <v>17361856</v>
      </c>
    </row>
    <row r="47" spans="1:3">
      <c r="A47" s="4" t="s">
        <v>330</v>
      </c>
    </row>
    <row r="48" spans="1:3">
      <c r="A48" s="3" t="s">
        <v>318</v>
      </c>
    </row>
    <row r="49" spans="1:3">
      <c r="A49" s="4" t="s">
        <v>319</v>
      </c>
      <c r="B49" s="4" t="s">
        <v>50</v>
      </c>
      <c r="C49" s="4" t="s">
        <v>50</v>
      </c>
    </row>
    <row r="50" spans="1:3">
      <c r="A50" s="4" t="s">
        <v>331</v>
      </c>
    </row>
    <row r="51" spans="1:3">
      <c r="A51" s="3" t="s">
        <v>318</v>
      </c>
    </row>
    <row r="52" spans="1:3">
      <c r="A52" s="4" t="s">
        <v>319</v>
      </c>
      <c r="B52" s="4" t="s">
        <v>50</v>
      </c>
      <c r="C52" s="4" t="s">
        <v>50</v>
      </c>
    </row>
    <row r="53" spans="1:3">
      <c r="A53" s="4" t="s">
        <v>332</v>
      </c>
    </row>
    <row r="54" spans="1:3">
      <c r="A54" s="3" t="s">
        <v>318</v>
      </c>
    </row>
    <row r="55" spans="1:3">
      <c r="A55" s="4" t="s">
        <v>319</v>
      </c>
      <c r="B55" s="4" t="s">
        <v>50</v>
      </c>
      <c r="C55" s="4" t="s">
        <v>50</v>
      </c>
    </row>
    <row r="56" spans="1:3">
      <c r="A56" s="4" t="s">
        <v>333</v>
      </c>
    </row>
    <row r="57" spans="1:3">
      <c r="A57" s="3" t="s">
        <v>318</v>
      </c>
    </row>
    <row r="58" spans="1:3">
      <c r="A58" s="4" t="s">
        <v>319</v>
      </c>
      <c r="B58" s="4" t="s">
        <v>50</v>
      </c>
      <c r="C58" s="4" t="s">
        <v>50</v>
      </c>
    </row>
    <row r="59" spans="1:3">
      <c r="A59" s="4" t="s">
        <v>334</v>
      </c>
    </row>
    <row r="60" spans="1:3">
      <c r="A60" s="3" t="s">
        <v>318</v>
      </c>
    </row>
    <row r="61" spans="1:3">
      <c r="A61" s="4" t="s">
        <v>319</v>
      </c>
      <c r="B61" s="4" t="s">
        <v>50</v>
      </c>
      <c r="C61" s="4" t="s">
        <v>50</v>
      </c>
    </row>
    <row r="62" spans="1:3">
      <c r="A62" s="4" t="s">
        <v>274</v>
      </c>
    </row>
    <row r="63" spans="1:3">
      <c r="A63" s="3" t="s">
        <v>318</v>
      </c>
    </row>
    <row r="64" spans="1:3">
      <c r="A64" s="4" t="s">
        <v>319</v>
      </c>
      <c r="B64" s="5" t="n">
        <v>1244069</v>
      </c>
      <c r="C64" s="5" t="n">
        <v>1318581</v>
      </c>
    </row>
    <row r="65" spans="1:3">
      <c r="A65" s="4" t="s">
        <v>335</v>
      </c>
    </row>
    <row r="66" spans="1:3">
      <c r="A66" s="3" t="s">
        <v>318</v>
      </c>
    </row>
    <row r="67" spans="1:3">
      <c r="A67" s="4" t="s">
        <v>319</v>
      </c>
      <c r="B67" s="4" t="s">
        <v>50</v>
      </c>
      <c r="C67" s="4" t="s">
        <v>50</v>
      </c>
    </row>
    <row r="68" spans="1:3">
      <c r="A68" s="4" t="s">
        <v>336</v>
      </c>
    </row>
    <row r="69" spans="1:3">
      <c r="A69" s="3" t="s">
        <v>318</v>
      </c>
    </row>
    <row r="70" spans="1:3">
      <c r="A70" s="4" t="s">
        <v>319</v>
      </c>
      <c r="B70" s="5" t="n">
        <v>1244069</v>
      </c>
      <c r="C70" s="5" t="n">
        <v>1318581</v>
      </c>
    </row>
    <row r="71" spans="1:3">
      <c r="A71" s="4" t="s">
        <v>337</v>
      </c>
    </row>
    <row r="72" spans="1:3">
      <c r="A72" s="3" t="s">
        <v>318</v>
      </c>
    </row>
    <row r="73" spans="1:3">
      <c r="A73" s="4" t="s">
        <v>319</v>
      </c>
      <c r="B73" s="4" t="s">
        <v>50</v>
      </c>
      <c r="C73" s="4" t="s">
        <v>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v>
      </c>
      <c r="C1" s="2" t="s">
        <v>23</v>
      </c>
      <c r="D1" s="2" t="s">
        <v>66</v>
      </c>
      <c r="E1" s="2" t="s">
        <v>339</v>
      </c>
    </row>
    <row r="2" spans="1:5">
      <c r="A2" s="3" t="s">
        <v>340</v>
      </c>
    </row>
    <row r="3" spans="1:5">
      <c r="A3" s="4" t="s">
        <v>160</v>
      </c>
      <c r="B3" s="7" t="n">
        <v>505220</v>
      </c>
      <c r="C3" s="7" t="n">
        <v>951527</v>
      </c>
      <c r="D3" s="7" t="n">
        <v>1221510</v>
      </c>
      <c r="E3" s="7" t="n">
        <v>661545</v>
      </c>
    </row>
    <row r="4" spans="1:5">
      <c r="A4" s="4" t="s">
        <v>341</v>
      </c>
    </row>
    <row r="5" spans="1:5">
      <c r="A5" s="3" t="s">
        <v>340</v>
      </c>
    </row>
    <row r="6" spans="1:5">
      <c r="A6" s="4" t="s">
        <v>157</v>
      </c>
      <c r="B6" s="4" t="s">
        <v>50</v>
      </c>
      <c r="C6" s="4" t="s">
        <v>50</v>
      </c>
    </row>
    <row r="7" spans="1:5">
      <c r="A7" s="4" t="s">
        <v>160</v>
      </c>
      <c r="B7" s="5" t="n">
        <v>505220</v>
      </c>
      <c r="C7" s="5" t="n">
        <v>951527</v>
      </c>
    </row>
    <row r="8" spans="1:5">
      <c r="A8" s="3" t="s">
        <v>39</v>
      </c>
    </row>
    <row r="9" spans="1:5">
      <c r="A9" s="4" t="s">
        <v>342</v>
      </c>
      <c r="B9" s="4" t="s">
        <v>50</v>
      </c>
      <c r="C9" s="4" t="s">
        <v>50</v>
      </c>
    </row>
    <row r="10" spans="1:5">
      <c r="A10" s="4" t="s">
        <v>343</v>
      </c>
      <c r="B10" s="4" t="s">
        <v>50</v>
      </c>
      <c r="C10" s="4" t="s">
        <v>50</v>
      </c>
    </row>
    <row r="11" spans="1:5">
      <c r="A11" s="4" t="s">
        <v>344</v>
      </c>
    </row>
    <row r="12" spans="1:5">
      <c r="A12" s="3" t="s">
        <v>340</v>
      </c>
    </row>
    <row r="13" spans="1:5">
      <c r="A13" s="4" t="s">
        <v>157</v>
      </c>
      <c r="B13" s="4" t="s">
        <v>50</v>
      </c>
      <c r="C13" s="4" t="s">
        <v>50</v>
      </c>
    </row>
    <row r="14" spans="1:5">
      <c r="A14" s="4" t="s">
        <v>160</v>
      </c>
      <c r="B14" s="4" t="s">
        <v>50</v>
      </c>
      <c r="C14" s="4" t="s">
        <v>50</v>
      </c>
    </row>
    <row r="15" spans="1:5">
      <c r="A15" s="3" t="s">
        <v>39</v>
      </c>
    </row>
    <row r="16" spans="1:5">
      <c r="A16" s="4" t="s">
        <v>342</v>
      </c>
      <c r="B16" s="4" t="s">
        <v>50</v>
      </c>
      <c r="C16" s="4" t="s">
        <v>50</v>
      </c>
    </row>
    <row r="17" spans="1:5">
      <c r="A17" s="4" t="s">
        <v>343</v>
      </c>
      <c r="B17" s="4" t="s">
        <v>50</v>
      </c>
      <c r="C17" s="4" t="s">
        <v>50</v>
      </c>
    </row>
    <row r="18" spans="1:5">
      <c r="A18" s="4" t="s">
        <v>345</v>
      </c>
    </row>
    <row r="19" spans="1:5">
      <c r="A19" s="3" t="s">
        <v>340</v>
      </c>
    </row>
    <row r="20" spans="1:5">
      <c r="A20" s="4" t="s">
        <v>157</v>
      </c>
      <c r="B20" s="5" t="n">
        <v>431755</v>
      </c>
      <c r="C20" s="5" t="n">
        <v>435196</v>
      </c>
    </row>
    <row r="21" spans="1:5">
      <c r="A21" s="4" t="s">
        <v>160</v>
      </c>
      <c r="B21" s="4" t="s">
        <v>50</v>
      </c>
      <c r="C21" s="4" t="s">
        <v>50</v>
      </c>
    </row>
    <row r="22" spans="1:5">
      <c r="A22" s="3" t="s">
        <v>39</v>
      </c>
    </row>
    <row r="23" spans="1:5">
      <c r="A23" s="4" t="s">
        <v>342</v>
      </c>
      <c r="B23" s="5" t="n">
        <v>18860160</v>
      </c>
      <c r="C23" s="5" t="n">
        <v>18421055</v>
      </c>
    </row>
    <row r="24" spans="1:5">
      <c r="A24" s="4" t="s">
        <v>343</v>
      </c>
      <c r="B24" s="5" t="n">
        <v>851930</v>
      </c>
      <c r="C24" s="5" t="n">
        <v>843922</v>
      </c>
    </row>
    <row r="25" spans="1:5">
      <c r="A25" s="4" t="s">
        <v>346</v>
      </c>
    </row>
    <row r="26" spans="1:5">
      <c r="A26" s="3" t="s">
        <v>340</v>
      </c>
    </row>
    <row r="27" spans="1:5">
      <c r="A27" s="4" t="s">
        <v>157</v>
      </c>
      <c r="B27" s="5" t="n">
        <v>431755</v>
      </c>
      <c r="C27" s="5" t="n">
        <v>435196</v>
      </c>
    </row>
    <row r="28" spans="1:5">
      <c r="A28" s="4" t="s">
        <v>160</v>
      </c>
      <c r="B28" s="5" t="n">
        <v>505220</v>
      </c>
      <c r="C28" s="5" t="n">
        <v>951527</v>
      </c>
    </row>
    <row r="29" spans="1:5">
      <c r="A29" s="3" t="s">
        <v>39</v>
      </c>
    </row>
    <row r="30" spans="1:5">
      <c r="A30" s="4" t="s">
        <v>342</v>
      </c>
      <c r="B30" s="5" t="n">
        <v>18860160</v>
      </c>
      <c r="C30" s="5" t="n">
        <v>18421055</v>
      </c>
    </row>
    <row r="31" spans="1:5">
      <c r="A31" s="4" t="s">
        <v>343</v>
      </c>
      <c r="B31" s="5" t="n">
        <v>851930</v>
      </c>
      <c r="C31" s="5" t="n">
        <v>843922</v>
      </c>
    </row>
    <row r="32" spans="1:5">
      <c r="A32" s="4" t="s">
        <v>347</v>
      </c>
    </row>
    <row r="33" spans="1:5">
      <c r="A33" s="3" t="s">
        <v>340</v>
      </c>
    </row>
    <row r="34" spans="1:5">
      <c r="A34" s="4" t="s">
        <v>157</v>
      </c>
      <c r="B34" s="5" t="n">
        <v>431755</v>
      </c>
      <c r="C34" s="5" t="n">
        <v>435196</v>
      </c>
    </row>
    <row r="35" spans="1:5">
      <c r="A35" s="4" t="s">
        <v>160</v>
      </c>
      <c r="B35" s="5" t="n">
        <v>505220</v>
      </c>
      <c r="C35" s="5" t="n">
        <v>951527</v>
      </c>
    </row>
    <row r="36" spans="1:5">
      <c r="A36" s="3" t="s">
        <v>39</v>
      </c>
    </row>
    <row r="37" spans="1:5">
      <c r="A37" s="4" t="s">
        <v>342</v>
      </c>
      <c r="B37" s="5" t="n">
        <v>18860160</v>
      </c>
      <c r="C37" s="5" t="n">
        <v>18421055</v>
      </c>
    </row>
    <row r="38" spans="1:5">
      <c r="A38" s="4" t="s">
        <v>343</v>
      </c>
      <c r="B38" s="7" t="n">
        <v>851930</v>
      </c>
      <c r="C38" s="7" t="n">
        <v>8439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8</v>
      </c>
      <c r="B1" s="2" t="s">
        <v>2</v>
      </c>
      <c r="C1" s="2" t="s">
        <v>23</v>
      </c>
    </row>
    <row r="2" spans="1:3">
      <c r="A2" s="3" t="s">
        <v>125</v>
      </c>
    </row>
    <row r="3" spans="1:3">
      <c r="A3" s="4" t="s">
        <v>349</v>
      </c>
      <c r="B3" s="7" t="n">
        <v>301930</v>
      </c>
      <c r="C3" s="7" t="n">
        <v>2939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v>
      </c>
    </row>
    <row r="2" spans="1:3">
      <c r="A2" s="3" t="s">
        <v>351</v>
      </c>
    </row>
    <row r="3" spans="1:3">
      <c r="A3" s="4" t="s">
        <v>352</v>
      </c>
      <c r="B3" s="7" t="n">
        <v>5990586</v>
      </c>
      <c r="C3" s="7" t="n">
        <v>5782279</v>
      </c>
    </row>
    <row r="4" spans="1:3">
      <c r="A4" s="4" t="s">
        <v>353</v>
      </c>
      <c r="B4" s="5" t="n">
        <v>305137</v>
      </c>
      <c r="C4" s="5" t="n">
        <v>317026</v>
      </c>
    </row>
    <row r="5" spans="1:3">
      <c r="A5" s="4" t="s">
        <v>354</v>
      </c>
      <c r="B5" s="5" t="n">
        <v>246655</v>
      </c>
      <c r="C5" s="5" t="n">
        <v>123454</v>
      </c>
    </row>
    <row r="6" spans="1:3">
      <c r="A6" s="4" t="s">
        <v>40</v>
      </c>
      <c r="B6" s="5" t="n">
        <v>656853</v>
      </c>
      <c r="C6" s="5" t="n">
        <v>655954</v>
      </c>
    </row>
    <row r="7" spans="1:3">
      <c r="A7" s="4" t="s">
        <v>355</v>
      </c>
      <c r="B7" s="5" t="n">
        <v>7199231</v>
      </c>
      <c r="C7" s="5" t="n">
        <v>6878713</v>
      </c>
    </row>
    <row r="8" spans="1:3">
      <c r="A8" s="4" t="s">
        <v>356</v>
      </c>
      <c r="B8" s="5" t="n">
        <v>-6574445</v>
      </c>
      <c r="C8" s="5" t="n">
        <v>-6240192</v>
      </c>
    </row>
    <row r="9" spans="1:3">
      <c r="A9" s="4" t="s">
        <v>357</v>
      </c>
      <c r="B9" s="5" t="n">
        <v>624786</v>
      </c>
      <c r="C9" s="5" t="n">
        <v>638521</v>
      </c>
    </row>
    <row r="10" spans="1:3">
      <c r="A10" s="3" t="s">
        <v>358</v>
      </c>
    </row>
    <row r="11" spans="1:3">
      <c r="A11" s="4" t="s">
        <v>359</v>
      </c>
      <c r="B11" s="5" t="n">
        <v>269503</v>
      </c>
      <c r="C11" s="5" t="n">
        <v>264231</v>
      </c>
    </row>
    <row r="12" spans="1:3">
      <c r="A12" s="4" t="s">
        <v>32</v>
      </c>
      <c r="B12" s="5" t="n">
        <v>118483</v>
      </c>
      <c r="C12" s="5" t="n">
        <v>133525</v>
      </c>
    </row>
    <row r="13" spans="1:3">
      <c r="A13" s="4" t="s">
        <v>164</v>
      </c>
      <c r="B13" s="5" t="n">
        <v>86036</v>
      </c>
      <c r="C13" s="5" t="n">
        <v>89765</v>
      </c>
    </row>
    <row r="14" spans="1:3">
      <c r="A14" s="4" t="s">
        <v>35</v>
      </c>
      <c r="B14" s="5" t="n">
        <v>147000</v>
      </c>
      <c r="C14" s="5" t="n">
        <v>147000</v>
      </c>
    </row>
    <row r="15" spans="1:3">
      <c r="A15" s="4" t="s">
        <v>166</v>
      </c>
      <c r="B15" s="5" t="n">
        <v>3764</v>
      </c>
      <c r="C15" s="5" t="n">
        <v>4000</v>
      </c>
    </row>
    <row r="16" spans="1:3">
      <c r="A16" s="4" t="s">
        <v>360</v>
      </c>
      <c r="B16" s="5" t="n">
        <v>624786</v>
      </c>
      <c r="C16" s="5" t="n">
        <v>638521</v>
      </c>
    </row>
    <row r="17" spans="1:3">
      <c r="A17" s="4" t="s">
        <v>361</v>
      </c>
      <c r="B17" s="4" t="s">
        <v>50</v>
      </c>
      <c r="C17" s="4" t="s">
        <v>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6</v>
      </c>
    </row>
    <row r="3" spans="1:3">
      <c r="A3" s="3" t="s">
        <v>128</v>
      </c>
    </row>
    <row r="4" spans="1:3">
      <c r="A4" s="4" t="s">
        <v>363</v>
      </c>
      <c r="B4" s="7" t="n">
        <v>-155816</v>
      </c>
      <c r="C4" s="7" t="n">
        <v>-354927</v>
      </c>
    </row>
    <row r="5" spans="1:3">
      <c r="A5" s="3" t="s">
        <v>364</v>
      </c>
    </row>
    <row r="6" spans="1:3">
      <c r="A6" s="4" t="s">
        <v>365</v>
      </c>
      <c r="B6" s="5" t="n">
        <v>1957</v>
      </c>
      <c r="C6" s="5" t="n">
        <v>2877</v>
      </c>
    </row>
    <row r="7" spans="1:3">
      <c r="A7" s="4" t="s">
        <v>366</v>
      </c>
      <c r="B7" s="5" t="n">
        <v>-57193</v>
      </c>
      <c r="C7" s="5" t="n">
        <v>236</v>
      </c>
    </row>
    <row r="8" spans="1:3">
      <c r="A8" s="4" t="s">
        <v>367</v>
      </c>
      <c r="B8" s="5" t="n">
        <v>-55236</v>
      </c>
      <c r="C8" s="5" t="n">
        <v>3113</v>
      </c>
    </row>
    <row r="9" spans="1:3">
      <c r="A9" s="4" t="s">
        <v>368</v>
      </c>
      <c r="B9" s="5" t="n">
        <v>-211052</v>
      </c>
      <c r="C9" s="5" t="n">
        <v>-351814</v>
      </c>
    </row>
    <row r="10" spans="1:3">
      <c r="A10" s="4" t="s">
        <v>369</v>
      </c>
      <c r="B10" s="5" t="n">
        <v>211052</v>
      </c>
      <c r="C10" s="5" t="n">
        <v>351814</v>
      </c>
    </row>
    <row r="11" spans="1:3">
      <c r="A11" s="4" t="s">
        <v>370</v>
      </c>
      <c r="B11" s="4" t="s">
        <v>50</v>
      </c>
      <c r="C11" s="4" t="s">
        <v>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466042</v>
      </c>
      <c r="C4" s="7" t="n">
        <v>832847</v>
      </c>
    </row>
    <row r="5" spans="1:3">
      <c r="A5" s="4" t="s">
        <v>69</v>
      </c>
      <c r="B5" s="5" t="n">
        <v>203461</v>
      </c>
      <c r="C5" s="5" t="n">
        <v>254680</v>
      </c>
    </row>
    <row r="6" spans="1:3">
      <c r="A6" s="4" t="s">
        <v>70</v>
      </c>
      <c r="B6" s="5" t="n">
        <v>-49671</v>
      </c>
      <c r="C6" s="5" t="n">
        <v>-35504</v>
      </c>
    </row>
    <row r="7" spans="1:3">
      <c r="A7" s="4" t="s">
        <v>71</v>
      </c>
      <c r="B7" s="5" t="n">
        <v>26240</v>
      </c>
      <c r="C7" s="5" t="n">
        <v>18800</v>
      </c>
    </row>
    <row r="8" spans="1:3">
      <c r="A8" s="4" t="s">
        <v>72</v>
      </c>
      <c r="B8" s="5" t="n">
        <v>646072</v>
      </c>
      <c r="C8" s="5" t="n">
        <v>1070823</v>
      </c>
    </row>
    <row r="9" spans="1:3">
      <c r="A9" s="3" t="s">
        <v>73</v>
      </c>
    </row>
    <row r="10" spans="1:3">
      <c r="A10" s="4" t="s">
        <v>74</v>
      </c>
      <c r="B10" s="5" t="n">
        <v>266860</v>
      </c>
      <c r="C10" s="5" t="n">
        <v>295257</v>
      </c>
    </row>
    <row r="11" spans="1:3">
      <c r="A11" s="4" t="s">
        <v>75</v>
      </c>
      <c r="B11" s="5" t="n">
        <v>121507</v>
      </c>
      <c r="C11" s="5" t="n">
        <v>219232</v>
      </c>
    </row>
    <row r="12" spans="1:3">
      <c r="A12" s="4" t="s">
        <v>76</v>
      </c>
      <c r="B12" s="5" t="n">
        <v>-8341</v>
      </c>
      <c r="C12" s="5" t="n">
        <v>145126</v>
      </c>
    </row>
    <row r="13" spans="1:3">
      <c r="A13" s="4" t="s">
        <v>77</v>
      </c>
      <c r="B13" s="5" t="n">
        <v>94858</v>
      </c>
      <c r="C13" s="5" t="n">
        <v>158705</v>
      </c>
    </row>
    <row r="14" spans="1:3">
      <c r="A14" s="4" t="s">
        <v>78</v>
      </c>
      <c r="B14" s="5" t="n">
        <v>482716</v>
      </c>
      <c r="C14" s="5" t="n">
        <v>576608</v>
      </c>
    </row>
    <row r="15" spans="1:3">
      <c r="A15" s="4" t="s">
        <v>79</v>
      </c>
      <c r="B15" s="5" t="n">
        <v>430454</v>
      </c>
      <c r="C15" s="5" t="n">
        <v>719799</v>
      </c>
    </row>
    <row r="16" spans="1:3">
      <c r="A16" s="4" t="s">
        <v>80</v>
      </c>
      <c r="B16" s="5" t="n">
        <v>1388054</v>
      </c>
      <c r="C16" s="5" t="n">
        <v>2114727</v>
      </c>
    </row>
    <row r="17" spans="1:3">
      <c r="A17" s="4" t="s">
        <v>81</v>
      </c>
      <c r="B17" s="5" t="n">
        <v>-741982</v>
      </c>
      <c r="C17" s="5" t="n">
        <v>-1043904</v>
      </c>
    </row>
    <row r="18" spans="1:3">
      <c r="A18" s="4" t="s">
        <v>82</v>
      </c>
      <c r="B18" s="4" t="s">
        <v>50</v>
      </c>
      <c r="C18" s="4" t="s">
        <v>50</v>
      </c>
    </row>
    <row r="19" spans="1:3">
      <c r="A19" s="4" t="s">
        <v>83</v>
      </c>
      <c r="B19" s="5" t="n">
        <v>-741982</v>
      </c>
      <c r="C19" s="5" t="n">
        <v>-1043904</v>
      </c>
    </row>
    <row r="20" spans="1:3">
      <c r="A20" s="3" t="s">
        <v>84</v>
      </c>
    </row>
    <row r="21" spans="1:3">
      <c r="A21" s="4" t="s">
        <v>85</v>
      </c>
      <c r="B21" s="5" t="n">
        <v>-622900</v>
      </c>
      <c r="C21" s="5" t="n">
        <v>183013</v>
      </c>
    </row>
    <row r="22" spans="1:3">
      <c r="A22" s="4" t="s">
        <v>86</v>
      </c>
      <c r="B22" s="5" t="n">
        <v>49671</v>
      </c>
      <c r="C22" s="5" t="n">
        <v>35504</v>
      </c>
    </row>
    <row r="23" spans="1:3">
      <c r="A23" s="4" t="s">
        <v>87</v>
      </c>
      <c r="B23" s="5" t="n">
        <v>-573229</v>
      </c>
      <c r="C23" s="5" t="n">
        <v>218517</v>
      </c>
    </row>
    <row r="24" spans="1:3">
      <c r="A24" s="4" t="s">
        <v>88</v>
      </c>
      <c r="B24" s="7" t="n">
        <v>-1315211</v>
      </c>
      <c r="C24" s="7" t="n">
        <v>-825387</v>
      </c>
    </row>
    <row r="25" spans="1:3">
      <c r="A25" s="4" t="s">
        <v>89</v>
      </c>
      <c r="B25" s="9" t="n">
        <v>-0.03</v>
      </c>
      <c r="C25" s="9"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71</v>
      </c>
      <c r="B1" s="2" t="s">
        <v>1</v>
      </c>
    </row>
    <row r="2" spans="1:4">
      <c r="B2" s="2" t="s">
        <v>2</v>
      </c>
      <c r="C2" s="2" t="s">
        <v>66</v>
      </c>
      <c r="D2" s="2" t="s">
        <v>23</v>
      </c>
    </row>
    <row r="3" spans="1:4">
      <c r="A3" s="4" t="s">
        <v>372</v>
      </c>
      <c r="B3" s="7" t="n">
        <v>6574445</v>
      </c>
      <c r="D3" s="7" t="n">
        <v>6240192</v>
      </c>
    </row>
    <row r="4" spans="1:4">
      <c r="A4" s="4" t="s">
        <v>373</v>
      </c>
      <c r="B4" s="4" t="s">
        <v>374</v>
      </c>
      <c r="C4" s="4" t="s">
        <v>375</v>
      </c>
    </row>
    <row r="5" spans="1:4">
      <c r="A5" s="4" t="s">
        <v>376</v>
      </c>
    </row>
    <row r="6" spans="1:4">
      <c r="A6" s="4" t="s">
        <v>377</v>
      </c>
      <c r="B6" s="4" t="s">
        <v>378</v>
      </c>
    </row>
    <row r="7" spans="1:4">
      <c r="A7" s="4" t="s">
        <v>379</v>
      </c>
    </row>
    <row r="8" spans="1:4">
      <c r="A8" s="4" t="s">
        <v>377</v>
      </c>
      <c r="B8" s="4" t="s">
        <v>3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81</v>
      </c>
      <c r="B1" s="2" t="s">
        <v>1</v>
      </c>
    </row>
    <row r="2" spans="1:4">
      <c r="B2" s="2" t="s">
        <v>2</v>
      </c>
      <c r="C2" s="2" t="s">
        <v>66</v>
      </c>
      <c r="D2" s="2" t="s">
        <v>23</v>
      </c>
    </row>
    <row r="3" spans="1:4">
      <c r="A3" s="3" t="s">
        <v>382</v>
      </c>
    </row>
    <row r="4" spans="1:4">
      <c r="A4" s="4" t="s">
        <v>383</v>
      </c>
      <c r="B4" s="7" t="n">
        <v>2620723</v>
      </c>
      <c r="D4" s="7" t="n">
        <v>2638477</v>
      </c>
    </row>
    <row r="5" spans="1:4">
      <c r="A5" s="4" t="s">
        <v>384</v>
      </c>
      <c r="B5" s="5" t="n">
        <v>22721637</v>
      </c>
      <c r="D5" s="7" t="n">
        <v>21855266</v>
      </c>
    </row>
    <row r="6" spans="1:4">
      <c r="A6" s="3" t="s">
        <v>385</v>
      </c>
    </row>
    <row r="7" spans="1:4">
      <c r="A7" s="4" t="s">
        <v>386</v>
      </c>
      <c r="B7" s="5" t="n">
        <v>6236</v>
      </c>
      <c r="C7" s="7" t="n">
        <v>6514</v>
      </c>
    </row>
    <row r="8" spans="1:4">
      <c r="A8" s="4" t="s">
        <v>387</v>
      </c>
      <c r="B8" s="5" t="n">
        <v>342509</v>
      </c>
      <c r="C8" s="5" t="n">
        <v>50015</v>
      </c>
    </row>
    <row r="9" spans="1:4">
      <c r="A9" s="4" t="s">
        <v>388</v>
      </c>
      <c r="B9" s="5" t="n">
        <v>59270</v>
      </c>
      <c r="C9" s="5" t="n">
        <v>15766</v>
      </c>
    </row>
    <row r="10" spans="1:4">
      <c r="A10" s="4" t="s">
        <v>389</v>
      </c>
      <c r="B10" s="5" t="n">
        <v>61076</v>
      </c>
      <c r="C10" s="5" t="n">
        <v>115846</v>
      </c>
    </row>
    <row r="11" spans="1:4">
      <c r="A11" s="4" t="s">
        <v>390</v>
      </c>
      <c r="B11" s="5" t="n">
        <v>6</v>
      </c>
      <c r="C11" s="5" t="n">
        <v>10</v>
      </c>
    </row>
    <row r="12" spans="1:4">
      <c r="A12" s="4" t="s">
        <v>391</v>
      </c>
      <c r="B12" s="7" t="n">
        <v>1934</v>
      </c>
      <c r="C12" s="4" t="s">
        <v>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2</v>
      </c>
      <c r="B1" s="2" t="s">
        <v>1</v>
      </c>
    </row>
    <row r="2" spans="1:3">
      <c r="B2" s="2" t="s">
        <v>2</v>
      </c>
      <c r="C2" s="2" t="s">
        <v>23</v>
      </c>
    </row>
    <row r="3" spans="1:3">
      <c r="A3" s="4" t="s">
        <v>393</v>
      </c>
      <c r="B3" s="4" t="s">
        <v>50</v>
      </c>
    </row>
    <row r="4" spans="1:3">
      <c r="A4" s="4" t="s">
        <v>394</v>
      </c>
      <c r="B4" s="5" t="n">
        <v>293992</v>
      </c>
    </row>
    <row r="5" spans="1:3">
      <c r="A5" s="4" t="s">
        <v>395</v>
      </c>
      <c r="B5" s="5" t="n">
        <v>22769071</v>
      </c>
    </row>
    <row r="6" spans="1:3">
      <c r="A6" s="4" t="s">
        <v>396</v>
      </c>
      <c r="B6" s="5" t="n">
        <v>341426</v>
      </c>
    </row>
    <row r="7" spans="1:3">
      <c r="A7" s="4" t="s">
        <v>397</v>
      </c>
      <c r="B7" s="7" t="n">
        <v>22721637</v>
      </c>
      <c r="C7" s="7" t="n">
        <v>21855266</v>
      </c>
    </row>
    <row r="8" spans="1:3">
      <c r="A8" s="4" t="s">
        <v>398</v>
      </c>
    </row>
    <row r="9" spans="1:3">
      <c r="A9" s="4" t="s">
        <v>399</v>
      </c>
      <c r="B9" s="4" t="s">
        <v>400</v>
      </c>
    </row>
    <row r="10" spans="1:3">
      <c r="A10" s="4" t="s">
        <v>393</v>
      </c>
      <c r="B10" s="4" t="s">
        <v>50</v>
      </c>
    </row>
    <row r="11" spans="1:3">
      <c r="A11" s="4" t="s">
        <v>394</v>
      </c>
      <c r="B11" s="5" t="n">
        <v>6877</v>
      </c>
    </row>
    <row r="12" spans="1:3">
      <c r="A12" s="4" t="s">
        <v>395</v>
      </c>
      <c r="B12" s="5" t="n">
        <v>94926</v>
      </c>
    </row>
    <row r="13" spans="1:3">
      <c r="A13" s="4" t="s">
        <v>396</v>
      </c>
      <c r="B13" s="4" t="s">
        <v>50</v>
      </c>
    </row>
    <row r="14" spans="1:3">
      <c r="A14" s="4" t="s">
        <v>397</v>
      </c>
      <c r="B14" s="7" t="n">
        <v>101803</v>
      </c>
    </row>
    <row r="15" spans="1:3">
      <c r="A15" s="4" t="s">
        <v>401</v>
      </c>
    </row>
    <row r="16" spans="1:3">
      <c r="A16" s="4" t="s">
        <v>399</v>
      </c>
      <c r="B16" s="4" t="s">
        <v>400</v>
      </c>
    </row>
    <row r="17" spans="1:3">
      <c r="A17" s="4" t="s">
        <v>393</v>
      </c>
      <c r="B17" s="4" t="s">
        <v>50</v>
      </c>
    </row>
    <row r="18" spans="1:3">
      <c r="A18" s="4" t="s">
        <v>394</v>
      </c>
      <c r="B18" s="5" t="n">
        <v>279115</v>
      </c>
    </row>
    <row r="19" spans="1:3">
      <c r="A19" s="4" t="s">
        <v>395</v>
      </c>
      <c r="B19" s="5" t="n">
        <v>12196175</v>
      </c>
    </row>
    <row r="20" spans="1:3">
      <c r="A20" s="4" t="s">
        <v>396</v>
      </c>
      <c r="B20" s="5" t="n">
        <v>244128</v>
      </c>
    </row>
    <row r="21" spans="1:3">
      <c r="A21" s="4" t="s">
        <v>397</v>
      </c>
      <c r="B21" s="5" t="n">
        <v>12231162</v>
      </c>
    </row>
    <row r="22" spans="1:3">
      <c r="A22" s="4" t="s">
        <v>402</v>
      </c>
    </row>
    <row r="23" spans="1:3">
      <c r="A23" s="4" t="s">
        <v>393</v>
      </c>
      <c r="B23" s="4" t="s">
        <v>50</v>
      </c>
    </row>
    <row r="24" spans="1:3">
      <c r="A24" s="4" t="s">
        <v>394</v>
      </c>
      <c r="B24" s="5" t="n">
        <v>8000</v>
      </c>
    </row>
    <row r="25" spans="1:3">
      <c r="A25" s="4" t="s">
        <v>395</v>
      </c>
      <c r="B25" s="5" t="n">
        <v>10477970</v>
      </c>
    </row>
    <row r="26" spans="1:3">
      <c r="A26" s="4" t="s">
        <v>396</v>
      </c>
      <c r="B26" s="5" t="n">
        <v>97298</v>
      </c>
    </row>
    <row r="27" spans="1:3">
      <c r="A27" s="4" t="s">
        <v>397</v>
      </c>
      <c r="B27" s="7" t="n">
        <v>10388672</v>
      </c>
      <c r="C27" s="7" t="n">
        <v>94262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403</v>
      </c>
      <c r="B1" s="2" t="s">
        <v>1</v>
      </c>
      <c r="D1" s="2" t="s">
        <v>225</v>
      </c>
    </row>
    <row r="2" spans="1:4">
      <c r="B2" s="2" t="s">
        <v>2</v>
      </c>
      <c r="C2" s="2" t="s">
        <v>66</v>
      </c>
      <c r="D2" s="2" t="s">
        <v>23</v>
      </c>
    </row>
    <row r="3" spans="1:4">
      <c r="A3" s="4" t="s">
        <v>30</v>
      </c>
      <c r="B3" s="7" t="n">
        <v>22721637</v>
      </c>
      <c r="D3" s="7" t="n">
        <v>21855266</v>
      </c>
    </row>
    <row r="4" spans="1:4">
      <c r="A4" s="4" t="s">
        <v>404</v>
      </c>
      <c r="B4" s="5" t="n">
        <v>-26556</v>
      </c>
      <c r="C4" s="4" t="s">
        <v>50</v>
      </c>
    </row>
    <row r="5" spans="1:4">
      <c r="A5" s="4" t="s">
        <v>405</v>
      </c>
      <c r="B5" s="5" t="n">
        <v>943333</v>
      </c>
      <c r="D5" s="5" t="n">
        <v>322487</v>
      </c>
    </row>
    <row r="6" spans="1:4">
      <c r="A6" s="4" t="s">
        <v>406</v>
      </c>
      <c r="B6" s="4" t="s">
        <v>50</v>
      </c>
      <c r="D6" s="5" t="n">
        <v>-437620</v>
      </c>
    </row>
    <row r="7" spans="1:4">
      <c r="A7" s="4" t="s">
        <v>401</v>
      </c>
    </row>
    <row r="8" spans="1:4">
      <c r="A8" s="4" t="s">
        <v>30</v>
      </c>
      <c r="B8" s="5" t="n">
        <v>12231162</v>
      </c>
      <c r="D8" s="5" t="n">
        <v>12320695</v>
      </c>
    </row>
    <row r="9" spans="1:4">
      <c r="A9" s="4" t="s">
        <v>402</v>
      </c>
    </row>
    <row r="10" spans="1:4">
      <c r="A10" s="4" t="s">
        <v>30</v>
      </c>
      <c r="B10" s="5" t="n">
        <v>10388672</v>
      </c>
      <c r="D10" s="7" t="n">
        <v>9426203</v>
      </c>
    </row>
    <row r="11" spans="1:4">
      <c r="A11" s="4" t="s">
        <v>407</v>
      </c>
      <c r="B11" s="5" t="n">
        <v>9569175</v>
      </c>
    </row>
    <row r="12" spans="1:4">
      <c r="A12" s="4" t="s">
        <v>408</v>
      </c>
      <c r="B12" s="5" t="n">
        <v>7078223</v>
      </c>
    </row>
    <row r="13" spans="1:4">
      <c r="A13" s="4" t="s">
        <v>404</v>
      </c>
      <c r="B13" s="5" t="n">
        <v>1850000</v>
      </c>
    </row>
    <row r="14" spans="1:4">
      <c r="A14" s="4" t="s">
        <v>405</v>
      </c>
      <c r="B14" s="7" t="n">
        <v>0</v>
      </c>
    </row>
    <row r="15" spans="1:4">
      <c r="A15" s="4" t="s">
        <v>409</v>
      </c>
      <c r="B15" s="4" t="s">
        <v>410</v>
      </c>
    </row>
    <row r="16" spans="1:4">
      <c r="A16" s="4" t="s">
        <v>406</v>
      </c>
      <c r="B16" s="7" t="n">
        <v>437620</v>
      </c>
    </row>
    <row r="17" spans="1:4">
      <c r="A17" s="4" t="s">
        <v>164</v>
      </c>
      <c r="B17" s="5" t="n">
        <v>1085811</v>
      </c>
    </row>
    <row r="18" spans="1:4">
      <c r="A18" s="4" t="s">
        <v>411</v>
      </c>
      <c r="B18" s="5" t="n">
        <v>883000</v>
      </c>
    </row>
    <row r="19" spans="1:4">
      <c r="A19" s="4" t="s">
        <v>412</v>
      </c>
      <c r="B19" s="7" t="n">
        <v>17582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413</v>
      </c>
      <c r="B1" s="2" t="s">
        <v>1</v>
      </c>
      <c r="C1" s="2" t="s">
        <v>225</v>
      </c>
    </row>
    <row r="2" spans="1:3">
      <c r="B2" s="2" t="s">
        <v>2</v>
      </c>
      <c r="C2" s="2" t="s">
        <v>23</v>
      </c>
    </row>
    <row r="3" spans="1:3">
      <c r="A3" s="3" t="s">
        <v>211</v>
      </c>
    </row>
    <row r="4" spans="1:3">
      <c r="A4" s="4" t="s">
        <v>414</v>
      </c>
      <c r="B4" s="7" t="n">
        <v>18421055</v>
      </c>
      <c r="C4" s="7" t="n">
        <v>16012567</v>
      </c>
    </row>
    <row r="5" spans="1:3">
      <c r="A5" s="4" t="s">
        <v>415</v>
      </c>
      <c r="B5" s="5" t="n">
        <v>220202</v>
      </c>
      <c r="C5" s="4" t="s">
        <v>50</v>
      </c>
    </row>
    <row r="6" spans="1:3">
      <c r="A6" s="4" t="s">
        <v>416</v>
      </c>
      <c r="B6" s="5" t="n">
        <v>312611</v>
      </c>
      <c r="C6" s="5" t="n">
        <v>2511107</v>
      </c>
    </row>
    <row r="7" spans="1:3">
      <c r="A7" s="4" t="s">
        <v>417</v>
      </c>
      <c r="B7" s="5" t="n">
        <v>121507</v>
      </c>
      <c r="C7" s="5" t="n">
        <v>808085</v>
      </c>
    </row>
    <row r="8" spans="1:3">
      <c r="A8" s="4" t="s">
        <v>418</v>
      </c>
      <c r="B8" s="5" t="n">
        <v>-213215</v>
      </c>
      <c r="C8" s="5" t="n">
        <v>-899799</v>
      </c>
    </row>
    <row r="9" spans="1:3">
      <c r="A9" s="4" t="s">
        <v>419</v>
      </c>
      <c r="B9" s="5" t="n">
        <v>-2000</v>
      </c>
      <c r="C9" s="5" t="n">
        <v>-10905</v>
      </c>
    </row>
    <row r="10" spans="1:3">
      <c r="A10" s="4" t="s">
        <v>420</v>
      </c>
      <c r="B10" s="7" t="n">
        <v>18860160</v>
      </c>
      <c r="C10" s="7" t="n">
        <v>184210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21</v>
      </c>
      <c r="B1" s="2" t="s">
        <v>1</v>
      </c>
    </row>
    <row r="2" spans="1:3">
      <c r="B2" s="2" t="s">
        <v>2</v>
      </c>
      <c r="C2" s="2" t="s">
        <v>66</v>
      </c>
    </row>
    <row r="3" spans="1:3">
      <c r="A3" s="3" t="s">
        <v>137</v>
      </c>
    </row>
    <row r="4" spans="1:3">
      <c r="A4" s="4" t="s">
        <v>422</v>
      </c>
      <c r="B4" s="7" t="n">
        <v>47461</v>
      </c>
      <c r="C4" s="7" t="n">
        <v>56219</v>
      </c>
    </row>
    <row r="5" spans="1:3">
      <c r="A5" s="5" t="n">
        <v>2018</v>
      </c>
      <c r="B5" s="5" t="n">
        <v>102418</v>
      </c>
    </row>
    <row r="6" spans="1:3">
      <c r="A6" s="5" t="n">
        <v>2019</v>
      </c>
      <c r="B6" s="5" t="n">
        <v>141412</v>
      </c>
    </row>
    <row r="7" spans="1:3">
      <c r="A7" s="5" t="n">
        <v>2020</v>
      </c>
      <c r="B7" s="5" t="n">
        <v>146477</v>
      </c>
    </row>
    <row r="8" spans="1:3">
      <c r="A8" s="5" t="n">
        <v>2021</v>
      </c>
      <c r="B8" s="5" t="n">
        <v>151543</v>
      </c>
    </row>
    <row r="9" spans="1:3">
      <c r="A9" s="5" t="n">
        <v>2022</v>
      </c>
      <c r="B9" s="5" t="n">
        <v>156608</v>
      </c>
    </row>
    <row r="10" spans="1:3">
      <c r="A10" s="4" t="s">
        <v>423</v>
      </c>
      <c r="B10" s="5" t="n">
        <v>175182</v>
      </c>
    </row>
    <row r="11" spans="1:3">
      <c r="A11" s="4" t="s">
        <v>424</v>
      </c>
      <c r="B11" s="7" t="n">
        <v>8736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5</v>
      </c>
      <c r="B1" s="2" t="s">
        <v>1</v>
      </c>
    </row>
    <row r="2" spans="1:4">
      <c r="B2" s="2" t="s">
        <v>2</v>
      </c>
      <c r="C2" s="2" t="s">
        <v>66</v>
      </c>
      <c r="D2" s="2" t="s">
        <v>23</v>
      </c>
    </row>
    <row r="3" spans="1:4">
      <c r="A3" s="4" t="s">
        <v>426</v>
      </c>
      <c r="B3" s="7" t="n">
        <v>651716</v>
      </c>
      <c r="C3" s="7" t="n">
        <v>722991</v>
      </c>
    </row>
    <row r="4" spans="1:4">
      <c r="A4" s="4" t="s">
        <v>427</v>
      </c>
      <c r="B4" s="7" t="n">
        <v>2321219</v>
      </c>
      <c r="D4" s="7" t="n">
        <v>29628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28</v>
      </c>
      <c r="B1" s="2" t="s">
        <v>1</v>
      </c>
    </row>
    <row r="2" spans="1:3">
      <c r="B2" s="2" t="s">
        <v>2</v>
      </c>
      <c r="C2" s="2" t="s">
        <v>23</v>
      </c>
    </row>
    <row r="3" spans="1:3">
      <c r="A3" s="4" t="s">
        <v>429</v>
      </c>
      <c r="B3" s="7" t="n">
        <v>550000</v>
      </c>
      <c r="C3" s="7" t="n">
        <v>550000</v>
      </c>
    </row>
    <row r="4" spans="1:3">
      <c r="A4" s="4" t="s">
        <v>430</v>
      </c>
    </row>
    <row r="5" spans="1:3">
      <c r="A5" s="4" t="s">
        <v>431</v>
      </c>
      <c r="B5" s="4" t="s">
        <v>432</v>
      </c>
    </row>
    <row r="6" spans="1:3">
      <c r="A6" s="4" t="s">
        <v>433</v>
      </c>
      <c r="B6" s="4" t="s">
        <v>434</v>
      </c>
    </row>
    <row r="7" spans="1:3">
      <c r="A7" s="4" t="s">
        <v>429</v>
      </c>
      <c r="B7" s="7" t="n">
        <v>250000</v>
      </c>
    </row>
    <row r="8" spans="1:3">
      <c r="A8" s="4" t="s">
        <v>435</v>
      </c>
      <c r="B8" s="4" t="s">
        <v>258</v>
      </c>
    </row>
    <row r="9" spans="1:3">
      <c r="A9" s="4" t="s">
        <v>436</v>
      </c>
    </row>
    <row r="10" spans="1:3">
      <c r="A10" s="4" t="s">
        <v>431</v>
      </c>
      <c r="B10" s="4" t="s">
        <v>437</v>
      </c>
    </row>
    <row r="11" spans="1:3">
      <c r="A11" s="4" t="s">
        <v>433</v>
      </c>
      <c r="B11" s="4" t="s">
        <v>438</v>
      </c>
    </row>
    <row r="12" spans="1:3">
      <c r="A12" s="4" t="s">
        <v>429</v>
      </c>
      <c r="B12" s="7" t="n">
        <v>300000</v>
      </c>
    </row>
    <row r="13" spans="1:3">
      <c r="A13" s="4" t="s">
        <v>435</v>
      </c>
      <c r="B13"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0</v>
      </c>
      <c r="B1" s="2" t="s">
        <v>2</v>
      </c>
      <c r="C1" s="2" t="s">
        <v>23</v>
      </c>
    </row>
    <row r="2" spans="1:3">
      <c r="A2" s="4" t="s">
        <v>441</v>
      </c>
      <c r="B2" s="7" t="n">
        <v>301930</v>
      </c>
      <c r="C2" s="7" t="n">
        <v>293922</v>
      </c>
    </row>
    <row r="3" spans="1:3">
      <c r="A3" s="4" t="s">
        <v>442</v>
      </c>
    </row>
    <row r="4" spans="1:3">
      <c r="A4" s="4" t="s">
        <v>441</v>
      </c>
      <c r="B4" s="7" t="n">
        <v>3019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43</v>
      </c>
      <c r="B1" s="2" t="s">
        <v>1</v>
      </c>
    </row>
    <row r="2" spans="1:3">
      <c r="B2" s="2" t="s">
        <v>2</v>
      </c>
      <c r="C2" s="2" t="s">
        <v>66</v>
      </c>
    </row>
    <row r="3" spans="1:3">
      <c r="A3" s="4" t="s">
        <v>444</v>
      </c>
    </row>
    <row r="4" spans="1:3">
      <c r="A4" s="3" t="s">
        <v>445</v>
      </c>
    </row>
    <row r="5" spans="1:3">
      <c r="A5" s="4" t="s">
        <v>446</v>
      </c>
      <c r="B5" s="7" t="n">
        <v>24240</v>
      </c>
      <c r="C5" s="7" t="n">
        <v>16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90</v>
      </c>
      <c r="B1" s="2" t="s">
        <v>1</v>
      </c>
    </row>
    <row r="2" spans="1:3">
      <c r="B2" s="2" t="s">
        <v>2</v>
      </c>
      <c r="C2" s="2" t="s">
        <v>66</v>
      </c>
    </row>
    <row r="3" spans="1:3">
      <c r="A3" s="3" t="s">
        <v>91</v>
      </c>
    </row>
    <row r="4" spans="1:3">
      <c r="A4" s="4" t="s">
        <v>83</v>
      </c>
      <c r="B4" s="7" t="n">
        <v>-741982</v>
      </c>
      <c r="C4" s="7" t="n">
        <v>-1043904</v>
      </c>
    </row>
    <row r="5" spans="1:3">
      <c r="A5" s="3" t="s">
        <v>92</v>
      </c>
    </row>
    <row r="6" spans="1:3">
      <c r="A6" s="4" t="s">
        <v>93</v>
      </c>
      <c r="B6" s="5" t="n">
        <v>30785</v>
      </c>
      <c r="C6" s="5" t="n">
        <v>53312</v>
      </c>
    </row>
    <row r="7" spans="1:3">
      <c r="A7" s="4" t="s">
        <v>94</v>
      </c>
      <c r="B7" s="5" t="n">
        <v>33328</v>
      </c>
      <c r="C7" s="5" t="n">
        <v>85647</v>
      </c>
    </row>
    <row r="8" spans="1:3">
      <c r="A8" s="4" t="s">
        <v>95</v>
      </c>
      <c r="B8" s="5" t="n">
        <v>-39142</v>
      </c>
      <c r="C8" s="5" t="n">
        <v>-93674</v>
      </c>
    </row>
    <row r="9" spans="1:3">
      <c r="A9" s="4" t="s">
        <v>77</v>
      </c>
      <c r="B9" s="5" t="n">
        <v>94858</v>
      </c>
      <c r="C9" s="5" t="n">
        <v>158705</v>
      </c>
    </row>
    <row r="10" spans="1:3">
      <c r="A10" s="4" t="s">
        <v>96</v>
      </c>
      <c r="B10" s="5" t="n">
        <v>49671</v>
      </c>
      <c r="C10" s="5" t="n">
        <v>35504</v>
      </c>
    </row>
    <row r="11" spans="1:3">
      <c r="A11" s="4" t="s">
        <v>97</v>
      </c>
      <c r="B11" s="5" t="n">
        <v>-26556</v>
      </c>
      <c r="C11" s="4" t="s">
        <v>50</v>
      </c>
    </row>
    <row r="12" spans="1:3">
      <c r="A12" s="3" t="s">
        <v>98</v>
      </c>
    </row>
    <row r="13" spans="1:3">
      <c r="A13" s="4" t="s">
        <v>30</v>
      </c>
      <c r="B13" s="5" t="n">
        <v>-218969</v>
      </c>
      <c r="C13" s="5" t="n">
        <v>56882</v>
      </c>
    </row>
    <row r="14" spans="1:3">
      <c r="A14" s="4" t="s">
        <v>99</v>
      </c>
      <c r="B14" s="5" t="n">
        <v>-5153</v>
      </c>
      <c r="C14" s="5" t="n">
        <v>-26061</v>
      </c>
    </row>
    <row r="15" spans="1:3">
      <c r="A15" s="4" t="s">
        <v>32</v>
      </c>
      <c r="B15" s="5" t="n">
        <v>71629</v>
      </c>
      <c r="C15" s="5" t="n">
        <v>70029</v>
      </c>
    </row>
    <row r="16" spans="1:3">
      <c r="A16" s="4" t="s">
        <v>100</v>
      </c>
      <c r="B16" s="5" t="n">
        <v>398740</v>
      </c>
      <c r="C16" s="5" t="n">
        <v>132237</v>
      </c>
    </row>
    <row r="17" spans="1:3">
      <c r="A17" s="4" t="s">
        <v>101</v>
      </c>
      <c r="B17" s="5" t="n">
        <v>-185525</v>
      </c>
      <c r="C17" s="5" t="n">
        <v>-206280</v>
      </c>
    </row>
    <row r="18" spans="1:3">
      <c r="A18" s="4" t="s">
        <v>102</v>
      </c>
      <c r="B18" s="5" t="n">
        <v>-538316</v>
      </c>
      <c r="C18" s="5" t="n">
        <v>-777603</v>
      </c>
    </row>
    <row r="19" spans="1:3">
      <c r="A19" s="3" t="s">
        <v>103</v>
      </c>
    </row>
    <row r="20" spans="1:3">
      <c r="A20" s="4" t="s">
        <v>104</v>
      </c>
      <c r="B20" s="5" t="n">
        <v>-3323196</v>
      </c>
      <c r="C20" s="5" t="n">
        <v>-3870624</v>
      </c>
    </row>
    <row r="21" spans="1:3">
      <c r="A21" s="4" t="s">
        <v>105</v>
      </c>
      <c r="B21" s="5" t="n">
        <v>3312368</v>
      </c>
      <c r="C21" s="5" t="n">
        <v>4712145</v>
      </c>
    </row>
    <row r="22" spans="1:3">
      <c r="A22" s="4" t="s">
        <v>106</v>
      </c>
      <c r="B22" s="5" t="n">
        <v>3441</v>
      </c>
      <c r="C22" s="5" t="n">
        <v>-2138</v>
      </c>
    </row>
    <row r="23" spans="1:3">
      <c r="A23" s="4" t="s">
        <v>107</v>
      </c>
      <c r="B23" s="4" t="s">
        <v>50</v>
      </c>
      <c r="C23" s="5" t="n">
        <v>-24165</v>
      </c>
    </row>
    <row r="24" spans="1:3">
      <c r="A24" s="4" t="s">
        <v>108</v>
      </c>
      <c r="B24" s="5" t="n">
        <v>-7387</v>
      </c>
      <c r="C24" s="5" t="n">
        <v>815218</v>
      </c>
    </row>
    <row r="25" spans="1:3">
      <c r="A25" s="3" t="s">
        <v>109</v>
      </c>
    </row>
    <row r="26" spans="1:3">
      <c r="A26" s="4" t="s">
        <v>110</v>
      </c>
      <c r="B26" s="4" t="s">
        <v>50</v>
      </c>
      <c r="C26" s="5" t="n">
        <v>-21560</v>
      </c>
    </row>
    <row r="27" spans="1:3">
      <c r="A27" s="4" t="s">
        <v>111</v>
      </c>
      <c r="B27" s="5" t="n">
        <v>312611</v>
      </c>
      <c r="C27" s="5" t="n">
        <v>863617</v>
      </c>
    </row>
    <row r="28" spans="1:3">
      <c r="A28" s="4" t="s">
        <v>112</v>
      </c>
      <c r="B28" s="5" t="n">
        <v>-213215</v>
      </c>
      <c r="C28" s="5" t="n">
        <v>-319707</v>
      </c>
    </row>
    <row r="29" spans="1:3">
      <c r="A29" s="4" t="s">
        <v>113</v>
      </c>
      <c r="B29" s="5" t="n">
        <v>99396</v>
      </c>
      <c r="C29" s="5" t="n">
        <v>522350</v>
      </c>
    </row>
    <row r="30" spans="1:3">
      <c r="A30" s="4" t="s">
        <v>114</v>
      </c>
      <c r="B30" s="5" t="n">
        <v>-446307</v>
      </c>
      <c r="C30" s="5" t="n">
        <v>559965</v>
      </c>
    </row>
    <row r="31" spans="1:3">
      <c r="A31" s="3" t="s">
        <v>115</v>
      </c>
    </row>
    <row r="32" spans="1:3">
      <c r="A32" s="4" t="s">
        <v>116</v>
      </c>
      <c r="B32" s="5" t="n">
        <v>951527</v>
      </c>
      <c r="C32" s="5" t="n">
        <v>661545</v>
      </c>
    </row>
    <row r="33" spans="1:3">
      <c r="A33" s="4" t="s">
        <v>117</v>
      </c>
      <c r="B33" s="7" t="n">
        <v>505220</v>
      </c>
      <c r="C33" s="7" t="n">
        <v>12215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47</v>
      </c>
      <c r="B1" s="2" t="s">
        <v>448</v>
      </c>
      <c r="C1" s="2" t="s">
        <v>2</v>
      </c>
      <c r="D1" s="2" t="s">
        <v>23</v>
      </c>
    </row>
    <row r="2" spans="1:4">
      <c r="A2" s="3" t="s">
        <v>449</v>
      </c>
    </row>
    <row r="3" spans="1:4">
      <c r="A3" s="4" t="s">
        <v>450</v>
      </c>
      <c r="C3" s="8" t="n">
        <v>0.001</v>
      </c>
      <c r="D3" s="8" t="n">
        <v>0.001</v>
      </c>
    </row>
    <row r="4" spans="1:4">
      <c r="A4" s="4" t="s">
        <v>451</v>
      </c>
    </row>
    <row r="5" spans="1:4">
      <c r="A5" s="3" t="s">
        <v>449</v>
      </c>
    </row>
    <row r="6" spans="1:4">
      <c r="A6" s="4" t="s">
        <v>452</v>
      </c>
      <c r="B6" s="7" t="n">
        <v>600000</v>
      </c>
    </row>
    <row r="7" spans="1:4">
      <c r="A7" s="4" t="s">
        <v>453</v>
      </c>
      <c r="B7" s="4" t="s">
        <v>454</v>
      </c>
    </row>
    <row r="8" spans="1:4">
      <c r="A8" s="4" t="s">
        <v>455</v>
      </c>
      <c r="B8" s="4" t="s">
        <v>456</v>
      </c>
    </row>
    <row r="9" spans="1:4">
      <c r="A9" s="4" t="s">
        <v>457</v>
      </c>
      <c r="B9" s="7" t="n">
        <v>500000</v>
      </c>
    </row>
    <row r="10" spans="1:4">
      <c r="A10" s="4" t="s">
        <v>458</v>
      </c>
      <c r="B10" s="5" t="n">
        <v>24300000</v>
      </c>
    </row>
    <row r="11" spans="1:4">
      <c r="A11" s="4" t="s">
        <v>450</v>
      </c>
      <c r="B11" s="9" t="n">
        <v>0.02</v>
      </c>
    </row>
    <row r="12" spans="1:4">
      <c r="A12" s="4" t="s">
        <v>459</v>
      </c>
      <c r="B12" s="7" t="n">
        <v>100000</v>
      </c>
    </row>
    <row r="13" spans="1:4">
      <c r="A13" s="4" t="s">
        <v>460</v>
      </c>
      <c r="B13" s="5" t="n">
        <v>600000</v>
      </c>
    </row>
    <row r="14" spans="1:4">
      <c r="A14" s="4" t="s">
        <v>461</v>
      </c>
      <c r="B14" s="7" t="n">
        <v>22900000</v>
      </c>
    </row>
    <row r="15" spans="1:4">
      <c r="A15" s="4" t="s">
        <v>462</v>
      </c>
      <c r="B15" s="9" t="n">
        <v>0.02</v>
      </c>
    </row>
    <row r="16" spans="1:4">
      <c r="A16" s="4" t="s">
        <v>463</v>
      </c>
    </row>
    <row r="17" spans="1:4">
      <c r="A17" s="3" t="s">
        <v>449</v>
      </c>
    </row>
    <row r="18" spans="1:4">
      <c r="A18" s="4" t="s">
        <v>458</v>
      </c>
      <c r="B18" s="5" t="n">
        <v>72900000</v>
      </c>
    </row>
    <row r="19" spans="1:4">
      <c r="A19" s="4" t="s">
        <v>450</v>
      </c>
      <c r="B19" s="9" t="n">
        <v>0.02</v>
      </c>
    </row>
    <row r="20" spans="1:4">
      <c r="A20" s="4" t="s">
        <v>464</v>
      </c>
      <c r="B20" s="5" t="n">
        <v>1500000</v>
      </c>
    </row>
    <row r="21" spans="1:4">
      <c r="A21" s="4" t="s">
        <v>465</v>
      </c>
      <c r="B21" s="7" t="n">
        <v>1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66</v>
      </c>
      <c r="B1" s="2" t="s">
        <v>448</v>
      </c>
      <c r="C1" s="2" t="s">
        <v>2</v>
      </c>
      <c r="D1" s="2" t="s">
        <v>23</v>
      </c>
    </row>
    <row r="2" spans="1:4">
      <c r="A2" s="3" t="s">
        <v>449</v>
      </c>
    </row>
    <row r="3" spans="1:4">
      <c r="A3" s="4" t="s">
        <v>467</v>
      </c>
      <c r="C3" s="5" t="n">
        <v>22860701</v>
      </c>
      <c r="D3" s="5" t="n">
        <v>22860701</v>
      </c>
    </row>
    <row r="4" spans="1:4">
      <c r="A4" s="4" t="s">
        <v>468</v>
      </c>
    </row>
    <row r="5" spans="1:4">
      <c r="A5" s="3" t="s">
        <v>449</v>
      </c>
    </row>
    <row r="6" spans="1:4">
      <c r="A6" s="4" t="s">
        <v>467</v>
      </c>
      <c r="B6" s="5" t="n">
        <v>22900000</v>
      </c>
    </row>
    <row r="7" spans="1:4">
      <c r="A7" s="4" t="s">
        <v>469</v>
      </c>
      <c r="B7" s="4" t="s">
        <v>470</v>
      </c>
    </row>
    <row r="8" spans="1:4">
      <c r="A8" s="4" t="s">
        <v>471</v>
      </c>
      <c r="B8" s="5" t="n">
        <v>24300000</v>
      </c>
    </row>
    <row r="9" spans="1:4">
      <c r="A9" s="4" t="s">
        <v>472</v>
      </c>
      <c r="B9" s="7" t="n">
        <v>500000</v>
      </c>
    </row>
    <row r="10" spans="1:4">
      <c r="A10" s="4" t="s">
        <v>473</v>
      </c>
      <c r="B10" s="4" t="s">
        <v>474</v>
      </c>
    </row>
    <row r="11" spans="1:4">
      <c r="A11" s="4" t="s">
        <v>471</v>
      </c>
      <c r="B11" s="5" t="n">
        <v>4900000</v>
      </c>
    </row>
    <row r="12" spans="1:4">
      <c r="A12" s="4" t="s">
        <v>472</v>
      </c>
      <c r="B12" s="7" t="n">
        <v>100000</v>
      </c>
    </row>
    <row r="13" spans="1:4">
      <c r="A13" s="4" t="s">
        <v>473</v>
      </c>
      <c r="B13" s="4" t="s">
        <v>475</v>
      </c>
    </row>
    <row r="14" spans="1:4">
      <c r="A14" s="4" t="s">
        <v>476</v>
      </c>
      <c r="B14" s="5" t="n">
        <v>72900000</v>
      </c>
    </row>
    <row r="15" spans="1:4">
      <c r="A15" s="4" t="s">
        <v>477</v>
      </c>
      <c r="B15" s="4" t="s">
        <v>478</v>
      </c>
    </row>
    <row r="16" spans="1:4">
      <c r="A16" s="4" t="s">
        <v>479</v>
      </c>
      <c r="B16" s="5" t="n">
        <v>125000000</v>
      </c>
    </row>
    <row r="17" spans="1:4">
      <c r="A17" s="4" t="s">
        <v>480</v>
      </c>
      <c r="B17" s="4" t="s">
        <v>4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2:11:40Z</dcterms:created>
  <dcterms:modified xmlns:dcterms="http://purl.org/dc/terms/" xmlns:xsi="http://www.w3.org/2001/XMLSchema-instance" xsi:type="dcterms:W3CDTF">2018-05-15T12:11:40Z</dcterms:modified>
</cp:coreProperties>
</file>